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Business and Signifi" sheetId="9" state="visible" r:id="rId9"/>
    <sheet xmlns:r="http://schemas.openxmlformats.org/officeDocument/2006/relationships" name="Revenue from Contracts with Cus"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Intangible Assets, Net" sheetId="13" state="visible" r:id="rId13"/>
    <sheet xmlns:r="http://schemas.openxmlformats.org/officeDocument/2006/relationships" name="Stockholders' Equity and Equity" sheetId="14" state="visible" r:id="rId14"/>
    <sheet xmlns:r="http://schemas.openxmlformats.org/officeDocument/2006/relationships" name="Income Taxes" sheetId="15" state="visible" r:id="rId15"/>
    <sheet xmlns:r="http://schemas.openxmlformats.org/officeDocument/2006/relationships" name="Operating Leases"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Business and Signi_2" sheetId="20" state="visible" r:id="rId20"/>
    <sheet xmlns:r="http://schemas.openxmlformats.org/officeDocument/2006/relationships" name="Summary of Business and Signi_3" sheetId="21" state="visible" r:id="rId21"/>
    <sheet xmlns:r="http://schemas.openxmlformats.org/officeDocument/2006/relationships" name="Revenue from Contracts with C_2" sheetId="22" state="visible" r:id="rId22"/>
    <sheet xmlns:r="http://schemas.openxmlformats.org/officeDocument/2006/relationships" name="Balance Sheet Components (Table" sheetId="23" state="visible" r:id="rId23"/>
    <sheet xmlns:r="http://schemas.openxmlformats.org/officeDocument/2006/relationships" name="Fair Value Measurements (Tables" sheetId="24" state="visible" r:id="rId24"/>
    <sheet xmlns:r="http://schemas.openxmlformats.org/officeDocument/2006/relationships" name="Intangible Assets (Tables)" sheetId="25" state="visible" r:id="rId25"/>
    <sheet xmlns:r="http://schemas.openxmlformats.org/officeDocument/2006/relationships" name="Stockholders' Equity and Equi_2" sheetId="26" state="visible" r:id="rId26"/>
    <sheet xmlns:r="http://schemas.openxmlformats.org/officeDocument/2006/relationships" name="Operating Leases (Tables)" sheetId="27" state="visible" r:id="rId27"/>
    <sheet xmlns:r="http://schemas.openxmlformats.org/officeDocument/2006/relationships" name="Net Loss Per Share (Tables)" sheetId="28" state="visible" r:id="rId28"/>
    <sheet xmlns:r="http://schemas.openxmlformats.org/officeDocument/2006/relationships" name="Summary of Business and Signi_4" sheetId="29" state="visible" r:id="rId29"/>
    <sheet xmlns:r="http://schemas.openxmlformats.org/officeDocument/2006/relationships" name="Summary of Business and Signi_5" sheetId="30" state="visible" r:id="rId30"/>
    <sheet xmlns:r="http://schemas.openxmlformats.org/officeDocument/2006/relationships" name="Summary of Business and Signi_6"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Revenue from Contracts with C_6" sheetId="35" state="visible" r:id="rId35"/>
    <sheet xmlns:r="http://schemas.openxmlformats.org/officeDocument/2006/relationships" name="Balance Sheet Components - Sche" sheetId="36" state="visible" r:id="rId36"/>
    <sheet xmlns:r="http://schemas.openxmlformats.org/officeDocument/2006/relationships" name="Balance Sheet Components - Sc_2" sheetId="37" state="visible" r:id="rId37"/>
    <sheet xmlns:r="http://schemas.openxmlformats.org/officeDocument/2006/relationships" name="Balance Sheet Components - Sc_3"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Fair Value Measurements - Contr" sheetId="41" state="visible" r:id="rId41"/>
    <sheet xmlns:r="http://schemas.openxmlformats.org/officeDocument/2006/relationships" name="Intangible Assets, Net - Additi" sheetId="42" state="visible" r:id="rId42"/>
    <sheet xmlns:r="http://schemas.openxmlformats.org/officeDocument/2006/relationships" name="Intangible Assets, Net - Schedu" sheetId="43" state="visible" r:id="rId43"/>
    <sheet xmlns:r="http://schemas.openxmlformats.org/officeDocument/2006/relationships" name="Intangible Assets, Net - Sche_2" sheetId="44" state="visible" r:id="rId44"/>
    <sheet xmlns:r="http://schemas.openxmlformats.org/officeDocument/2006/relationships" name="Stockholders' Equity and Equi_3" sheetId="45" state="visible" r:id="rId45"/>
    <sheet xmlns:r="http://schemas.openxmlformats.org/officeDocument/2006/relationships" name="Stockholders' Equity and Equi_4" sheetId="46" state="visible" r:id="rId46"/>
    <sheet xmlns:r="http://schemas.openxmlformats.org/officeDocument/2006/relationships" name="Stockholders' Equity and Equi_5" sheetId="47" state="visible" r:id="rId47"/>
    <sheet xmlns:r="http://schemas.openxmlformats.org/officeDocument/2006/relationships" name="Stockholders' Equity and Equi_6" sheetId="48" state="visible" r:id="rId48"/>
    <sheet xmlns:r="http://schemas.openxmlformats.org/officeDocument/2006/relationships" name="Stockholders' Equity and Equi_7" sheetId="49" state="visible" r:id="rId49"/>
    <sheet xmlns:r="http://schemas.openxmlformats.org/officeDocument/2006/relationships" name="Stockholders' Equity and Equi_8" sheetId="50" state="visible" r:id="rId50"/>
    <sheet xmlns:r="http://schemas.openxmlformats.org/officeDocument/2006/relationships" name="Income Taxes - Additional Infor" sheetId="51" state="visible" r:id="rId51"/>
    <sheet xmlns:r="http://schemas.openxmlformats.org/officeDocument/2006/relationships" name="Operating Leases - Summary of S" sheetId="52" state="visible" r:id="rId52"/>
    <sheet xmlns:r="http://schemas.openxmlformats.org/officeDocument/2006/relationships" name="Operating Leases - Schedule of "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 xmlns:r="http://schemas.openxmlformats.org/officeDocument/2006/relationships" name="Commitments and Contingencies ("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AMPLITUDE, INC.</t>
        </is>
      </c>
      <c r="C12" s="4" t="inlineStr">
        <is>
          <t xml:space="preserve"> </t>
        </is>
      </c>
    </row>
    <row r="13">
      <c r="A13" s="4" t="inlineStr">
        <is>
          <t>Entity Central Index Key</t>
        </is>
      </c>
      <c r="B13" s="4" t="inlineStr">
        <is>
          <t>0001866692</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Title of 12(b) Security</t>
        </is>
      </c>
      <c r="B18" s="4" t="inlineStr">
        <is>
          <t>Class A Common Stock, $0.00001 par value per share</t>
        </is>
      </c>
      <c r="C18" s="4" t="inlineStr">
        <is>
          <t xml:space="preserve"> </t>
        </is>
      </c>
    </row>
    <row r="19">
      <c r="A19" s="4" t="inlineStr">
        <is>
          <t>Trading Symbol</t>
        </is>
      </c>
      <c r="B19" s="4" t="inlineStr">
        <is>
          <t>AMP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 xml:space="preserve">Yes  </t>
        </is>
      </c>
      <c r="C21" s="4" t="inlineStr">
        <is>
          <t xml:space="preserve"> </t>
        </is>
      </c>
    </row>
    <row r="22">
      <c r="A22" s="4" t="inlineStr">
        <is>
          <t>Entity Interactive Data Current</t>
        </is>
      </c>
      <c r="B22" s="4" t="inlineStr">
        <is>
          <t xml:space="preserve">Yes  </t>
        </is>
      </c>
      <c r="C22" s="4" t="inlineStr">
        <is>
          <t xml:space="preserve"> </t>
        </is>
      </c>
    </row>
    <row r="23">
      <c r="A23" s="4" t="inlineStr">
        <is>
          <t>Entity Incorporation, State or Country Code</t>
        </is>
      </c>
      <c r="B23" s="4" t="inlineStr">
        <is>
          <t>DE</t>
        </is>
      </c>
      <c r="C23" s="4" t="inlineStr">
        <is>
          <t xml:space="preserve"> </t>
        </is>
      </c>
    </row>
    <row r="24">
      <c r="A24" s="4" t="inlineStr">
        <is>
          <t>Entity File Number</t>
        </is>
      </c>
      <c r="B24" s="4" t="inlineStr">
        <is>
          <t>001-40817</t>
        </is>
      </c>
      <c r="C24" s="4" t="inlineStr">
        <is>
          <t xml:space="preserve"> </t>
        </is>
      </c>
    </row>
    <row r="25">
      <c r="A25" s="4" t="inlineStr">
        <is>
          <t>Entity Tax Identification Number</t>
        </is>
      </c>
      <c r="B25" s="4" t="inlineStr">
        <is>
          <t>45-3937349</t>
        </is>
      </c>
      <c r="C25" s="4" t="inlineStr">
        <is>
          <t xml:space="preserve"> </t>
        </is>
      </c>
    </row>
    <row r="26">
      <c r="A26" s="4" t="inlineStr">
        <is>
          <t>Entity Address, Address Line One</t>
        </is>
      </c>
      <c r="B26" s="4" t="inlineStr">
        <is>
          <t>201 Third Street</t>
        </is>
      </c>
      <c r="C26" s="4" t="inlineStr">
        <is>
          <t xml:space="preserve"> </t>
        </is>
      </c>
    </row>
    <row r="27">
      <c r="A27" s="4" t="inlineStr">
        <is>
          <t>Entity Address, Address Line Two</t>
        </is>
      </c>
      <c r="B27" s="4" t="inlineStr">
        <is>
          <t>Suite 200</t>
        </is>
      </c>
      <c r="C27" s="4" t="inlineStr">
        <is>
          <t xml:space="preserve"> </t>
        </is>
      </c>
    </row>
    <row r="28">
      <c r="A28" s="4" t="inlineStr">
        <is>
          <t>Entity Address, City or Town</t>
        </is>
      </c>
      <c r="B28" s="4" t="inlineStr">
        <is>
          <t>San Francisco</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103</t>
        </is>
      </c>
      <c r="C30" s="4" t="inlineStr">
        <is>
          <t xml:space="preserve"> </t>
        </is>
      </c>
    </row>
    <row r="31">
      <c r="A31" s="4" t="inlineStr">
        <is>
          <t>City Area Code</t>
        </is>
      </c>
      <c r="B31" s="4" t="inlineStr">
        <is>
          <t>415</t>
        </is>
      </c>
      <c r="C31" s="4" t="inlineStr">
        <is>
          <t xml:space="preserve"> </t>
        </is>
      </c>
    </row>
    <row r="32">
      <c r="A32" s="4" t="inlineStr">
        <is>
          <t>Local Phone Number</t>
        </is>
      </c>
      <c r="B32" s="4" t="inlineStr">
        <is>
          <t xml:space="preserve"> 231-2353</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8795586</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20930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Deferred Revenue and Remaining Performance Obligations The amount of revenue recognized in the three months ended March 31, 2025 that was included in deferred revenue as of December 31, 2024 was $ 57.5 million . As of March 31, 2025 and December 31, 2024, unrecognized transaction price related to remaining performance obligations was $ 325.9 million and $ 308.6 million , respectively. The Company’s remaining performance obligations as of March 31, 2025 and December 31, 2024 are expected to be recognized as follows (in thousands):
As of As of
Less than or equal to 12 months $ 233,801 $ 223,320
Greater than 12 months 92,068 85,315
Total remaining performance obligations $ 325,869 $ 308,635 Disaggregation of Revenue The following table shows the Company’s disaggregation of revenue by geographic areas, as determined based on the address of the Company's customers (in thousands):
Three Months Ended
2025 2024
United States $ 48,634 $ 43,243
International 31,319 29,381
Total revenue $ 79,953 $ 72,624 Deferred Commissions Commissions paid upon the initial acquisition of a contract are deferred and then amortized on a straight-line basis over a period of benefit, determined to be five years . Commissions paid for subsequent renewals are amortized over the renewal term. The following table represents a roll forward of the Company’s deferred commissions for the three months ended March 31, 2025 and 2024 (in thousands):
Three Months Ended
2025 2024
Beginning balance $ 42,651 $ 38,386
Additions to deferred commissions 4,612 3,227
Amortization of deferred commissions ( 3,906 ) ( 3,352 )
Ending balance 43,357 38,261
Deferred commissions, current portion 15,412 13,190
Deferred commissions, net of current portion 27,945 25,071
Total deferred commissions $ 43,357 $ 38,2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3) Balance Sheet Components The following tables show the Company’s financial statement details as of March 31, 2025 and December 31, 2024. Cash, Cash Equivalents and Restricted Cash The following table represents the Company's cash, cash equivalents, and restricted cash at each period end (in thousands):
As of March 31, As of December 31,
2025 2024 2024 2023
Cash and cash equivalents $ 131,173 $ 265,705 $ 171,678 $ 248,491
Restricted cash, current 885 — 881 —
Restricted cash, noncurrent — 872 — 869
Total cash, cash equivalents, and restricted cash $ 132,058 $ 266,577 $ 172,559 $ 249,360 Prepaid Expenses and Other Current Assets Prepaid expenses and other current assets consisted of the following (in thousands):
As of As of
2025 2024
Prepaid hosting $ 6,896 $ 6,128
Other prepaid expenses and other assets 11,997 14,225
Total prepaid expense and other current assets $ 18,893 $ 20,353 Accrued Expenses Accrued expenses consisted of the following (in thousands):
As of As of
2025 2024
Accrued hosting $ 3,366 $ 1,151
Accrued commission and bonus 9,516 17,215
Accrued payroll and employee related taxes 3,543 2,500
Accrued sales tax 569 429
2021 Employee Stock Purchase Plan withholding 1,946 811
Operating lease liabilities, current 3,290 3,812
Customer refunds and credits 1,113 1,300
Non-income tax liabilities 1,271 1,058
Other accrued liabilities 7,291 5,575
Total accrued expenses $ 31,905 $ 33,8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 summarizes, for financial assets measured at fair value, the respective fair value and classification by level of input within the fair value hierarchy (in thousands):
As of March 31, 2025
Amortized Cost Gross Unrealized Gains Gross Unrealized Losses Estimated Fair Value
Level 1:
Cash equivalents (1)
Money market funds $ 115,019 $ — $ — $ 115,019
Level 2:
Available-for-sale securities
U.S. governmental and agency securities 151,536 326 — 151,862
Total $ 266,555 $ 326 $ — $ 266,881
As of December 31, 2024
Amortized Cost Gross Unrealized Gains Gross Unrealized Losses Estimated Fair Value
Level 1:
Cash equivalents (1)
Money market funds $ 137,374 $ — $ — $ 137,374
Level 2:
Cash equivalents (1)
U.S. governmental and agency securities 12,826 — — 12,826
Available-for-sale securities
U.S. governmental and agency securities 126,655 6 — 126,661
Total $ 276,855 $ 6 $ — $ 276,861 (1) Included in “Cash and cash equivalents” in the Company’s condensed consolidated balance sheets as of March 31, 2025 and December 31, 2024, in addition to cash of $ 16.2 million and $ 21.5 million , respectively. The Company uses quoted prices in active markets for identical assets to determine the fair value of the Company's Level 1 investments. The fair value of the Company's Level 2 investments is determined using pricing based on quoted market prices or alternative market observable inputs. The fair value of the Company's available-for-sale securities as of March 31, 2025, by remaining contractual maturities, was as follows (in thousands):
As of March 31, 2025
Due in one year or less $ 77,867
Due in greater than one year 73,995
Total $ 151,8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And Goodwill Disclosure [Abstract]</t>
        </is>
      </c>
      <c r="B3" s="4" t="inlineStr">
        <is>
          <t xml:space="preserve"> </t>
        </is>
      </c>
    </row>
    <row r="4">
      <c r="A4" s="4" t="inlineStr">
        <is>
          <t>Intangible Assets, Net</t>
        </is>
      </c>
      <c r="B4" s="4" t="inlineStr">
        <is>
          <t xml:space="preserve">(5) Intangible Assets, Net Intangible Assets Other Than Goodwill Intangible assets, net consisted of the following (in thousands):
As of March 31, 2025 As of December 31, 2024
Gross Carrying Accumulated Amortization Net Carrying Gross Carrying Accumulated Amortization Net Carrying
Developed technology $ 9,250 $ ( 5,890 ) $ 3,360 $ 9,250 $ ( 5,708 ) $ 3,542
Customer related 1,631 ( 981 ) 650 1,631 ( 880 ) 751
Trade name 90 ( 41 ) 49 90 ( 19 ) 71
Intangible assets, net $ 10,971 $ ( 6,912 ) $ 4,059 $ 10,971 $ ( 6,607 ) $ 4,364 Amortization expense of intangible assets was $ 0.3 million for each of the three months ended March 31, 2025 and 2024. As of March 31, 2025, future amortization expense is expected to be as follows (in thousands):
Amount
Remainder of 2025 $ 840
2026 972
2027 923
2028 741
2029 583
Total $ 4,0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quity Incentive Plans</t>
        </is>
      </c>
      <c r="B1" s="2" t="inlineStr">
        <is>
          <t>3 Months Ended</t>
        </is>
      </c>
    </row>
    <row r="2">
      <c r="B2" s="2" t="inlineStr">
        <is>
          <t>Mar. 31, 2025</t>
        </is>
      </c>
    </row>
    <row r="3">
      <c r="A3" s="3" t="inlineStr">
        <is>
          <t>Equity [Abstract]</t>
        </is>
      </c>
      <c r="B3" s="4" t="inlineStr">
        <is>
          <t xml:space="preserve"> </t>
        </is>
      </c>
    </row>
    <row r="4">
      <c r="A4" s="4" t="inlineStr">
        <is>
          <t>Stockholders' Equity and Equity Incentive Plans</t>
        </is>
      </c>
      <c r="B4" s="4" t="inlineStr">
        <is>
          <t xml:space="preserve">(6) Stockholders’ Equity and Equity Incentive Plans Preferred stock In connection with the direct listing of the Company's Class A common stock on the Nasdaq Capital Market (the "Direct Listing") on September 21, 2021, an amended and restated certificate of incorporation of the Company was filed with the Secretary of State of the State of Delaware, which authorized the issuance of 20 million shares of undesignated preferred stock with a par value of $ 0.00001 per share and rights and preferences, including voting rights, designated from time to time by the Company's board of directors. Common Stock The Company has two classes of common stock: Class A common stock and Class B common stock. The Company's amended and restated certificate of incorporation authorizes the issuance of 600 million shares of Class A common stock and 600 million shares of Class B common stock. The shares of Class A common stock and Class B common stock are identical, except with respect to voting, conversion, and transfer rights. Each share of Class A common stock is entitled to one vote . Each share of Class B common stock is entitled to five votes . Class A and Class B common stock each have a par value of $ 0.00001 per share and are referred to as common stock throughout the notes to the condensed consolidated financial statements, unless otherwise noted. Holders of common stock are entitled to receive any dividends whenever funds are legally available and if declared by the Company's board of directors. Shares of Class B common stock may be converted to Class A common stock at any time at the option of the stockholder. Shares of Class B common stock will also automatically convert into one share of Class A common stock upon any transfer, except for certain permitted transfers described in the Company's amended and restated certificate of incorporation. In addition, each share of Class B common stock held by the Company's three cofounders (or any of such founder’s affiliates) will convert automatically into one share of Class A common stock on the earlier of: (i) the death or incapacity of such founder or (ii) the date that is six months following the date on which such founder is no longer an employee or director of the Company (unless such founder has rejoined the Company during such six-month period). Each outstanding share of the Company's Class B common stock will also convert automatically into one share of Class A common stock on the date that is six months following the date on which no founder is an employee or director of the Company (unless a founder has rejoined the Company during such six-month period). In addition, any transfer by a founder (or such founder’s affiliates) to one or more of the other founders (or such founders’ affiliates) will not result in the automatic conversion of such shares of Class B common stock to Class A common stock. Once converted into Class A common stock, the Class B common stock may not be reissued. The Company has reserved shares of its common stock as follows:
As of As of
2014 Stock Option and Grant Plan and 2021 Incentive Award Plan:
Equity plan stock options outstanding 10,955,172 11,501,725
RSUs outstanding 12,526,884 13,519,769
Shares available for future issuance 24,641,128 18,310,859
2021 Employee Stock Purchase Plan:
Shares available for future issuance 6,102,408 4,810,524
Total reserved shares 54,225,592 48,142,877 Equity Incentive Plans 2014 Stock Option and Grant Plan In December 2014, the Company adopted its 2014 Stock Option and Grant Plan (as amended, the “2014 Plan”), pursuant to which shares of the Company’s common stock were reserved for the issuance of stock options (incentive and non-statutory), restricted stock units (“RSUs”), and restricted stock to employees, directors, and consultants under terms and provisions established by the Company's board of directors and approved by the Company’s stockholders. The 2014 Plan was terminated in September 2021 in connection with the Direct Listing but continues to govern the terms of outstanding awards that were granted prior to the termination of the 2014 Plan. No further equity awards will be granted under the 2014 Plan. With the establishment of the 2021 Incentive Award Plan (the “2021 Plan”) as further discussed below, upon the expiration, forfeiture, cancellation, or reacquisition of any shares of Class A common stock underlying outstanding stock-based awards granted under the 2014 Plan, an equal number of shares of Class A common stock will become available for grant under the 2021 Plan. 2021 Incentive Award Plan In August 2021, the Company's board of directors adopted, and its stockholders approved, the 2021 Plan, which became effective in connection with the Direct Listing. The 2021 Plan provides for the grant of incentive stock options, nonqualified stock options, stock appreciation rights, restricted stock awards, RSU awards, performance bonus awards, performance stock units, dividend equivalent awards and other forms of equity compensation (collectively, “equity awards”). As of March 31, 2025 , a total of 24,641,128 shares of the Company's Class A common stock have been reserved for issuance under the 2021 Plan in addition to (i) any shares available for issuance under the 2014 Plan as of the effective date of the 2021 Plan, (ii) the number of shares represented by awards outstanding under the Company's 2014 Plan (“Prior Plan Awards”) that become available upon the expiration, forfeiture, cancellation, or reacquisition of any shares of Class A common stock underlying outstanding stock awards granted under the 2014 Plan, and (iii) an annual increase on the first day of each fiscal year beginning in 2022 and ending in 2031, equal to the lesser of (A) 5% of the shares of the Company's common stock outstanding (on an as-converted basis) on the last day of the immediately preceding fiscal year and (B) such smaller number of shares of stock as determined by the Company's board of directors; provided, however, that no more than 88,000,000 shares of stock may be issued upon the exercise of incentive stock options. Stock Option Awards Stock options granted under the 2014 Plan and the 2021 Plan (collectively, the “combined stock plans”) generally vest based on continued service over four years . Option activity under the combined stock plans for the three months ended March 31, 2025 is set forth below:
Weighted
Weighted average Aggregate
Outstanding average remaining intrinsic
stock exercise contractual value
options price life (years) (in thousands)
Balances as of December 31, 2024 11,501,725 $ 4.41 5.25 $ 70,628
Granted — —
Exercised ( 533,869 ) 2.85
Cancelled/forfeited ( 12,684 ) 4.52
Balances as of March 31, 2025 (1) 10,955,172 $ 4.48 5.03 $ 62,501
Exercisable as of March 31, 2025 10,619,531 $ 4.17 4.96 $ 63,929 (1) As no forfeitures are estimated due to the Company’s adoption of ASU No. 2016-09, all options are vested or expected to vest. As of March 31, 2025 , no options were outstanding that were subject to a future performance condition. The aggregate intrinsic values of options are calculated as the difference between the exercise price of the options and the market price for shares of the Company’s Class A common stock as of each period-end. The total intrinsic value of options exercised for the three months ended March 31, 2025 and 2024 was $ 3.9 million and $ 5.8 million , respectively. No stock options were granted in the three months ended March 31, 2025 and 2024. No tax benefits were realized from options during the periods. As of March 31, 2025, total unrecognized stock-based compensation expense related to options outstanding under the combined stock plans was $ 2.6 million . This unrecognized expense as of March 31, 2025 is expected to be recognized over the weighted average remaining vesting period of 2.14 years. As of March 31, 2025, the Company had 312,000 shares of non-employee stock options outstanding under the combined stock plans. The fair value of each option granted to employees under the 2021 Plan is estimated on the grant date using the Black-Scholes pricing model. Restricted Stock Units RSUs granted under the 2021 Plan generally vest based on continued service. During the three months ended March 31, 2025 and 2024, the Company recorded $ 20.5 million and $ 19.7 million in stock-based compensation related to RSUs, respectively. The total fair value of RSUs vested during the three months ended March 31, 2025 and 2024 was $ 21.7 million and $ 20.6 million , respectively. As of March 31, 2025, total unrecognized stock-based compensation expense related to RSUs was $ 127.7 million . This unrecognized expense as of March 31, 2025 is expected to be recognized over the weighted average remaining vesting period of 2.05 years. As of March 31, 2025 , the Company had 206,498 shares of non-employee RSUs outstanding under the combined stock plans. RSU activity during the three months ended March 31, 2025 was as follows:
Restricted stock Weighted-average
Balance as of December 31, 2024 13,519,769 $ 11.02
Granted 1,444,911 11.46
Vested ( 1,804,908 ) 12.32
Cancelled/forfeited ( 632,888 ) 11.20
Balance as of March 31, 2025 12,526,884 $ 10.88 2021 Employee Stock Purchase Plan In August 2021, the Company’s board of directors adopted, and its stockholders approved, the 2021 Employee Stock Purchase Plan (the “ESPP”), which became effective in connection with the Direct Listing. The ESPP authorizes the issuance of shares of Class A common stock pursuant to purchase rights granted to employees. As of March 31, 2025 , a total of 6,102,408 shares of the Company’s Class A common stock have been reserved for future issuance under the ESPP, in addition to any annual automatic evergreen increases in the number of shares of Class A common stock reserved for future issuance under the ESPP. The ESPP offers employees the option to purchase shares through a series of consecutive 12-month offering periods on each May 15th and November 15th (with two six-month purchase periods during each offering period). The price at which Class A common stock is purchased under the ESPP is equal to the lower of (i) 85 % of the closing trading price per share of the Company's Class A common stock on the first trading date of an offering period in which a participant is enrolled or (ii) 85 % of the closing trading price per share on the purchase date, which will occur on the last trading day of each purchase period, or such other price designated by the administrator. The ESPP offers a rollover feature pursuant to which, if the fair market value of a share of Class A common stock on the first purchase date is lower than the fair market value on the first trading day of the offering period, the respective offering period will terminate and each participant will be automatically enrolled in the offering period that commences immediately following the purchase date. As of March 31, 2025, 1.3 million shares have been purchased under the ESPP. During the three months ended March 31, 2025 and 2024, the Company recognized $ 0.3 million and $ 0.4 million of stock-based compensation expense related to the ESPP, respectively. As of March 31, 2025, total unrecognized compensation cost related to the ESPP was $ 0.3 million , which will be amortized over a weighted average period of 0.36 years. Stock-based compensation expense, net of actual forfeitures is reflected in the condensed consolidated statements of operations and comprehensive loss (in thousands):
Three Months Ended
2025 2024
Cost of revenue $ 1,267 $ 1,474
Research and development 7,506 8,914
Sales and marketing 7,819 6,871
General and administrative 4,005 3,805
Total stock-based compensation expense $ 20,597 $ 21,0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7) Income Taxes The Company had an effective tax rate of ( 3.6 )% and ( 2.0 )% for the three months ended March 31, 2025 and 2024, respectively. The Company continues to incur U.S. operating losses and has minimal profits in its foreign jurisdictions. During the three months ended March 31, 2025 and 2024 , the Company evaluated all available evidence, both positive and negative, including historical levels of income, and expectations and risks associated with estimates of future taxable income, and determined that it is more likely than not that its net deferred tax assets will not be realized in the United States. Due to uncertainties surrounding the realization of the deferred tax assets, the Company continues to maintain a full valuation allowance against its net deferred tax assets within the United St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5</t>
        </is>
      </c>
    </row>
    <row r="3">
      <c r="A3" s="3" t="inlineStr">
        <is>
          <t>Leases [Abstract]</t>
        </is>
      </c>
      <c r="B3" s="4" t="inlineStr">
        <is>
          <t xml:space="preserve"> </t>
        </is>
      </c>
    </row>
    <row r="4">
      <c r="A4" s="4" t="inlineStr">
        <is>
          <t>Operating Leases</t>
        </is>
      </c>
      <c r="B4" s="4" t="inlineStr">
        <is>
          <t xml:space="preserve">(8) Operating Leases Supplemental cash flow information related to operating leases was as follows (in thousands):
Three Months Ended
2025
Right-of-use assets obtained in exchange for new operating lease liabilities $ 1,087
Cash paid for operating lease liabilities $ 1,426 Future minimum lease payments under non-cancellable operating leases with initial lease terms in excess of one year included in the Company’s lease liabilities as of March 31, 2025 were as follows (in thousands):
Year ending December 31:
Remainder of 2025 2,834
2026 1,685
2027 994
2028 47
2029 and thereafter —
Total undiscounted operating lease payments $ 5,560
Less: imputed interest ( 191 )
Total operating lease liabilities $ 5,3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Operating Leases In March 2025, the Company entered into a new lease agreement for its principal executive office located in San Francisco, with a total commitment of $ 8.7 million. The lease will commence in November 2025 with an expiration date in fiscal 2029. The Company will recognize the related right-of-use assets and liabilities, which have not yet been determined, at the respective lease commencement date. Legal Matters On February 14, 2024, a putative securities class action captioned Chicago &amp; Vicinity Laborers’ District Council Pension Fund v. Amplitude, Inc., et al., Case No. 3:24-cv-00898 (the “Securities Class Action”) was filed in the United States District Court for the Northern District of California, naming the Company, its Chief Executive Officer, and its former Chief Financial Officer as defendants. The lawsuit is purportedly brought on behalf of all those who purchased or acquired the Company’s common stock between September 21, 2021 and February 16, 2022. The complaint alleges claims under Sections 10(b) and 20(a) of the Securities Exchange Act of 1934, as amended, based on allegedly false or misleading statements related to the Company’s business and financial outlook. The lawsuit seeks unspecified damages and other relief. The defendants filed a motion to dismiss the complaint on July 12, 2024, which was granted with leave to amend on October 2, 2024. The plaintiffs filed an amended complaint on October 23, 2024. The defendants filed a motion to dismiss the amended complaint on November 13, 2024, and, on January 13, 2025, the court dismissed the amended complaint with prejudice and entered judgment in favor of the defendants. On June 10, 2024, a shareholder derivative complaint captioned Hawkins v. Spenser Skates, et al., Case No. 3:24-cv-03460 (the “Derivative Action”) was filed in the United States District Court for the Northern District of California, naming the Company’s Chief Executive Officer, its former Chief Financial Officer, and the current and former members of the Company’s board of directors as defendants. The complaint, purportedly brought on behalf of the Company, alleges claims for breach of fiduciary duty, unjust enrichment, waste of corporate assets, abuse of control, gross mismanagement, and contribution for alleged wrongdoing by the Company’s directors and officers from September 21, 2021 through February 16, 2022. The complaint seeks unspecified damages and other relief. The Derivative Action was stayed pending a resolution of any motions to dismiss the Securities Class Action. Following the dismissal of the Securities Class Action on January 13, 2025, the Derivative Action was dismissed without prejudice on February 21, 2025. On August 8, 2024, a putative privacy class action captioned Atkins v. Amplitude, Inc., Case No. 3:24-cv-04913 was filed in the United States District Court for the Northern District of California, naming the Company as a defendant. The lawsuit is purportedly brought on behalf of all individuals who downloaded and used an application on their mobile device that embedded the Company’s Software Development Kit (“SDK”) and did not publicly disclose the Company in the application’s notices or disclosures. The complaint asserts claims under the Federal Wiretap Act, California Wiretap Act, California Invasion of Privacy Act, and California Comprehensive Computer Data Access and Fraud Act. The complaint seeks statutory damages and other relief. The plaintiffs filed an amended complaint on November 15, 2024. The Company filed a motion to dismiss the amended complaint on January 7, 2025, the plaintiffs filed their opposition brief on February 11, 2025, and the Company filed its reply on March 4, 2025. The Company also filed a motion to compel arbitration on April 8, 2025, and the plaintiffs filed their opposition brief on May 6, 2025. The Company’s motion to dismiss and motion to compel arbitration are pending and set for hearing on June 3, 2025. On September 18, 2024, an individual privacy action captioned Shah v. Amplitude, Inc., Case No. 2:24-cv-08155-MEMF-JPR was filed in the United States District Court for the Central District of California, naming the Company as a defendant. The lawsuit is brought by an individual who alleges to have used an application on his mobile device that embedded the SDK without explicitly identifying the Company in the application’s notices or disclosures. The complaint asserts claims under the Federal Wiretap Act, California Wiretap Act, California Invasion of Privacy Act, and California Comprehensive Computer Data Access and Fraud Act. The complaint seeks statutory damages and other relief. On December 4, 2024, the court stayed the case pending final resolution of Atkins v. Amplitude, Inc., Case No. 3:24-cv-04913 (N.D. Cal.). On October 7, 2024, a putative privacy class action captioned Willey v. Amplitude, Inc., Case No. 1:24-cv-07577 was filed in the United States District Court for the Southern District of New York. The lawsuit was purportedly brought on behalf of all persons who accessed the Oscar Health website or application in Pennsylvania and entered information in response to prompts in the “Find a Plan” function. The complaint alleged that the Company’s services operate on the Oscar Health website and application to intercept information submitted by users for a health insurance quote. The complaint asserted a claim under Pennsylvania’s Wiretapping and Electronic Surveillance Act. The complaint sought unspecified damages and other relief. On December 5, 2024, the plaintiff voluntarily dismissed the case and re-filed in the Superior Court of the State of California. The Company removed the case to the United States District Court for the Northern District of California on December 16, 2024. On January 27, 2025, the plaintiff voluntarily dismissed the case.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party proprietary rights, or to establish its proprietary rights. In addition to the matters discussed above, from time to time, the Company is party to litigation and other legal proceedings in the ordinary course of business. While the Company does not believe the ultimate resolution of pending legal matters is likely to have a material adverse effect on its financial position, the results of any litigation or other legal proceedings are uncertain and as such the resolution of such legal proceedings, either individually or in the aggregate, could have a material adverse effect on its business, results of operations, financial condition or cash flows. The Company records litigation accruals for legal matters, which are both probable and estimable. For legal proceedings for which there is a reasonable possibility of loss (meaning those losses for which the likelihood is more than remote but less than probable), the Company has determined that it does not have material exposure, or it is unable to develop a range of reasonably possible losses. Although no assurance may be given, the Company believes that it is not presently a party to any litigation of which the outcome, if determined adversely, would individually or in the aggregate be reasonably expected to have a material and adverse effect on the business, operating results, cash flows, or financial position. Legal fees are expensed in the period in which they are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0) Net Loss Per Share The following table presents the calculation of basic and diluted net loss per share (in thousands, except per share data):
Three Months Ended
2025 2024
Net loss attributable to Class A and Class B common $ ( 22,231 ) $ ( 21,460 )
Weighted-average shares used in computing net loss 129,696 120,826
Net loss per share attributable to Class A and Class B $ ( 0.17 ) $ ( 0.18 ) The following potential shares of common stock were excluded from the calculation of diluted net loss per share because their effect would have been anti-dilutive for the periods presented (in thousands):
As of March 31,
2025 2024
Equity plan stock options outstanding 10,955 13,505
RSUs outstanding 12,527 10,091
Restricted shares 301 —
Shares issuable pursuant to the ESPP 431 374
Total 24,214 23,9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1) Subsequent Events RSU Awards In April 2025, the Company issued 7.0 million RSUs to its employees with service-based vesting conditions. The service-based vesting condition for these awards are satisfied over three years . The grant date fair value of the RSUs issued in April 2025 was approximately $ 64.3 million. Share Repurchase Program On May 6, 2025, the Board approved a share repurchase program (the “Repurchase Program”), under which the Company is authorized to repurchase up to $ 50.0 million of the Company’s Class A common stock. Under the Repurchase Program, the Company may repurchase shares of the Company’s outstanding Class A common stock from time to time, in such amounts as management deems appropriate, through a variety of methods, which may include open market purchases, privately negotiated transactions, block trades, accelerated share repurchase transactions, purchases through 10b5-1 trading plans, or by any combination of such methods. The timing and amount of any repurchases pursuant to the Repurchase Program will be determined based on market conditions, share price and other factors. The Repurchase Program does not have an expiration date, does not require the Company to repurchase any specific number of shares of its Class A common stock, and may be modified, suspended or terminated at any time without noti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1173</v>
      </c>
      <c r="C3" s="6" t="n">
        <v>171678</v>
      </c>
    </row>
    <row r="4">
      <c r="A4" s="4" t="inlineStr">
        <is>
          <t>Restricted cash, current</t>
        </is>
      </c>
      <c r="B4" s="5" t="n">
        <v>885</v>
      </c>
      <c r="C4" s="5" t="n">
        <v>881</v>
      </c>
    </row>
    <row r="5">
      <c r="A5" s="4" t="inlineStr">
        <is>
          <t>Marketable securities, current</t>
        </is>
      </c>
      <c r="B5" s="5" t="n">
        <v>77867</v>
      </c>
      <c r="C5" s="5" t="n">
        <v>69419</v>
      </c>
    </row>
    <row r="6">
      <c r="A6" s="4" t="inlineStr">
        <is>
          <t>Accounts receivable, net of allowance for doubtful accounts of $1,139 and $1,417 as of March 31, 2025 and December 31, 2024, respectively</t>
        </is>
      </c>
      <c r="B6" s="5" t="n">
        <v>41746</v>
      </c>
      <c r="C6" s="5" t="n">
        <v>26346</v>
      </c>
    </row>
    <row r="7">
      <c r="A7" s="4" t="inlineStr">
        <is>
          <t>Prepaid expenses and other current assets</t>
        </is>
      </c>
      <c r="B7" s="5" t="n">
        <v>18893</v>
      </c>
      <c r="C7" s="5" t="n">
        <v>20353</v>
      </c>
    </row>
    <row r="8">
      <c r="A8" s="4" t="inlineStr">
        <is>
          <t>Deferred commissions, current</t>
        </is>
      </c>
      <c r="B8" s="5" t="n">
        <v>15412</v>
      </c>
      <c r="C8" s="5" t="n">
        <v>14954</v>
      </c>
    </row>
    <row r="9">
      <c r="A9" s="4" t="inlineStr">
        <is>
          <t>Total current assets</t>
        </is>
      </c>
      <c r="B9" s="5" t="n">
        <v>285976</v>
      </c>
      <c r="C9" s="5" t="n">
        <v>303631</v>
      </c>
    </row>
    <row r="10">
      <c r="A10" s="4" t="inlineStr">
        <is>
          <t>Marketable securities, noncurrent</t>
        </is>
      </c>
      <c r="B10" s="5" t="n">
        <v>73995</v>
      </c>
      <c r="C10" s="5" t="n">
        <v>57242</v>
      </c>
    </row>
    <row r="11">
      <c r="A11" s="4" t="inlineStr">
        <is>
          <t>Property and equipment, net</t>
        </is>
      </c>
      <c r="B11" s="5" t="n">
        <v>16349</v>
      </c>
      <c r="C11" s="5" t="n">
        <v>16333</v>
      </c>
    </row>
    <row r="12">
      <c r="A12" s="4" t="inlineStr">
        <is>
          <t>Intangible assets, net</t>
        </is>
      </c>
      <c r="B12" s="5" t="n">
        <v>4059</v>
      </c>
      <c r="C12" s="5" t="n">
        <v>4364</v>
      </c>
    </row>
    <row r="13">
      <c r="A13" s="4" t="inlineStr">
        <is>
          <t>Goodwill</t>
        </is>
      </c>
      <c r="B13" s="5" t="n">
        <v>24358</v>
      </c>
      <c r="C13" s="5" t="n">
        <v>24370</v>
      </c>
    </row>
    <row r="14">
      <c r="A14" s="4" t="inlineStr">
        <is>
          <t>Restricted cash, noncurrent</t>
        </is>
      </c>
      <c r="B14" s="5" t="n">
        <v>0</v>
      </c>
      <c r="C14" s="5" t="n">
        <v>0</v>
      </c>
    </row>
    <row r="15">
      <c r="A15" s="4" t="inlineStr">
        <is>
          <t>Deferred commissions, noncurrent</t>
        </is>
      </c>
      <c r="B15" s="5" t="n">
        <v>27945</v>
      </c>
      <c r="C15" s="5" t="n">
        <v>27697</v>
      </c>
    </row>
    <row r="16">
      <c r="A16" s="4" t="inlineStr">
        <is>
          <t>Operating lease right-of-use assets</t>
        </is>
      </c>
      <c r="B16" s="5" t="n">
        <v>5300</v>
      </c>
      <c r="C16" s="5" t="n">
        <v>5286</v>
      </c>
    </row>
    <row r="17">
      <c r="A17" s="4" t="inlineStr">
        <is>
          <t>Other noncurrent assets</t>
        </is>
      </c>
      <c r="B17" s="5" t="n">
        <v>7806</v>
      </c>
      <c r="C17" s="5" t="n">
        <v>6988</v>
      </c>
    </row>
    <row r="18">
      <c r="A18" s="4" t="inlineStr">
        <is>
          <t>Total assets</t>
        </is>
      </c>
      <c r="B18" s="5" t="n">
        <v>445788</v>
      </c>
      <c r="C18" s="5" t="n">
        <v>445911</v>
      </c>
    </row>
    <row r="19">
      <c r="A19" s="3" t="inlineStr">
        <is>
          <t>Current liabilities:</t>
        </is>
      </c>
      <c r="B19" s="4" t="inlineStr">
        <is>
          <t xml:space="preserve"> </t>
        </is>
      </c>
      <c r="C19" s="4" t="inlineStr">
        <is>
          <t xml:space="preserve"> </t>
        </is>
      </c>
    </row>
    <row r="20">
      <c r="A20" s="4" t="inlineStr">
        <is>
          <t>Accounts payable</t>
        </is>
      </c>
      <c r="B20" s="5" t="n">
        <v>2242</v>
      </c>
      <c r="C20" s="5" t="n">
        <v>991</v>
      </c>
    </row>
    <row r="21">
      <c r="A21" s="4" t="inlineStr">
        <is>
          <t>Accrued expenses</t>
        </is>
      </c>
      <c r="B21" s="5" t="n">
        <v>31905</v>
      </c>
      <c r="C21" s="5" t="n">
        <v>33851</v>
      </c>
    </row>
    <row r="22">
      <c r="A22" s="4" t="inlineStr">
        <is>
          <t>Deferred revenue</t>
        </is>
      </c>
      <c r="B22" s="5" t="n">
        <v>117004</v>
      </c>
      <c r="C22" s="5" t="n">
        <v>109671</v>
      </c>
    </row>
    <row r="23">
      <c r="A23" s="4" t="inlineStr">
        <is>
          <t>Total current liabilities</t>
        </is>
      </c>
      <c r="B23" s="5" t="n">
        <v>151151</v>
      </c>
      <c r="C23" s="5" t="n">
        <v>144513</v>
      </c>
    </row>
    <row r="24">
      <c r="A24" s="4" t="inlineStr">
        <is>
          <t>Operating lease liabilities, noncurrent</t>
        </is>
      </c>
      <c r="B24" s="5" t="n">
        <v>2079</v>
      </c>
      <c r="C24" s="5" t="n">
        <v>1772</v>
      </c>
    </row>
    <row r="25">
      <c r="A25" s="4" t="inlineStr">
        <is>
          <t>Noncurrent liabilities</t>
        </is>
      </c>
      <c r="B25" s="5" t="n">
        <v>3098</v>
      </c>
      <c r="C25" s="5" t="n">
        <v>3070</v>
      </c>
    </row>
    <row r="26">
      <c r="A26" s="4" t="inlineStr">
        <is>
          <t>Total liabilities</t>
        </is>
      </c>
      <c r="B26" s="5" t="n">
        <v>156328</v>
      </c>
      <c r="C26" s="5" t="n">
        <v>149355</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1 par value per share; 20,000 shares authorized as of March 31, 2025 and December 31, 2024; zero shares issued and outstanding as of March 31, 2025 andDecember 31, 2024</t>
        </is>
      </c>
      <c r="B29" s="5" t="n">
        <v>0</v>
      </c>
      <c r="C29" s="5" t="n">
        <v>0</v>
      </c>
    </row>
    <row r="30">
      <c r="A30" s="4" t="inlineStr">
        <is>
          <t>Additional paid-in capital</t>
        </is>
      </c>
      <c r="B30" s="5" t="n">
        <v>769213</v>
      </c>
      <c r="C30" s="5" t="n">
        <v>754398</v>
      </c>
    </row>
    <row r="31">
      <c r="A31" s="4" t="inlineStr">
        <is>
          <t>Accumulated other comprehensive income (loss)</t>
        </is>
      </c>
      <c r="B31" s="5" t="n">
        <v>326</v>
      </c>
      <c r="C31" s="5" t="n">
        <v>6</v>
      </c>
    </row>
    <row r="32">
      <c r="A32" s="4" t="inlineStr">
        <is>
          <t>Accumulated deficit</t>
        </is>
      </c>
      <c r="B32" s="5" t="n">
        <v>-480080</v>
      </c>
      <c r="C32" s="5" t="n">
        <v>-457849</v>
      </c>
    </row>
    <row r="33">
      <c r="A33" s="4" t="inlineStr">
        <is>
          <t>Total stockholders' equity</t>
        </is>
      </c>
      <c r="B33" s="5" t="n">
        <v>289460</v>
      </c>
      <c r="C33" s="5" t="n">
        <v>296556</v>
      </c>
    </row>
    <row r="34">
      <c r="A34" s="4" t="inlineStr">
        <is>
          <t>Total liabilities and stockholders' equity</t>
        </is>
      </c>
      <c r="B34" s="5" t="n">
        <v>445788</v>
      </c>
      <c r="C34" s="5" t="n">
        <v>445911</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5" t="n">
        <v>1</v>
      </c>
      <c r="C37" s="5" t="n">
        <v>1</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 xml:space="preserve">Description of Business Amplitude, Inc. (the “Company”) was incorporated in the state of Delaware in 2011 and is headquartered in San Francisco, California. The Company provides a Digital Analytics Platform that helps businesses understand how people are using their digital products so they can improve the digital experience provided by those digital products. The Company delivers its application over the Internet as a subscription service using a software-as-a-service (“SaaS”) model. The Company’s arrangements with customers do not provide the customer with the right to take possession of the software supporting the cloud-based application service at any time. The Company also offers customer support related to initial implementation setup, ongoing support services, and application training. </t>
        </is>
      </c>
    </row>
    <row r="5">
      <c r="A5" s="4" t="inlineStr">
        <is>
          <t>Segment Information</t>
        </is>
      </c>
      <c r="B5" s="4" t="inlineStr">
        <is>
          <t xml:space="preserve">Segment Information The Company has a single operating and reportable segment. The software segment provides a Digital Analytics Platform to customers using a SaaS model. The Company derives revenue primarily in the United States and manages the business activities on a consolidated basis. The accounting policies of the software segment are the same as those described in the summary of significant accounting policies. The chief operating decision maker, who, in the Company’s case, is the Chief Executive Officer (“CEO”), assesses performance for the software segment and decides how to allocate resources based on functional expenses exclusive of stock-based compensation and amortization of acquired intangible assets as well as related tax impacts of these items. The CEO uses these functional expense captions and consolidated net loss to evaluate income generated or losses incurred from the software segment, and utilizes the metric in deciding operating decisions, including, but not limited to, investing in research and development, product developments, personnel, and other expenses. The measure of segment assets is reported on the balance sheet as total consolidated assets. The following tables set forth operating segment information (in thousands):
Three Months Ended March 31,
2025 2024
Revenue $ 79,953 $ 72,624
Less:
Cost of revenue (1) 18,755 17,145
Research and development (1) 15,454 13,421
Sales and marketing (1) 35,866 33,521
General and administrative (1) 11,995 10,616
Other segment expenses 22,081 22,626
Other income ( 2,745 ) ( 3,671 )
Provision for income taxes 778 426
Consolidated net loss $ ( 22,231 ) $ ( 21,460 ) (1) Amounts exclude other segment expenses as follows:
Three Months Ended March 31,
2025 2024
Stock-based compensation expense and related employer payroll taxes $ 21,777 $ 22,313
Amortization of acquired intangible assets 304 313
Total other segment expenses $ 22,081 $ 22,626 </t>
        </is>
      </c>
    </row>
    <row r="6">
      <c r="A6" s="4" t="inlineStr">
        <is>
          <t>Basis of Presentation and Principles of Consolidation</t>
        </is>
      </c>
      <c r="B6" s="4" t="inlineStr">
        <is>
          <t>Basis of Presentation and Principles of Consolidation The condensed consolidated financial statements have been prepared in accordance with U.S. generally accepted accounting principles (“U.S. GAAP” or “GAAP”) and include the accounts of Amplitude, Inc. and its wholly owned subsidiaries. All intercompany balances and transactions have been eliminated in consolidation. The reporting currency of the Company is the United States dollar. The functional currency of the Company’s foreign subsidiaries is also the United States dollar. The unaudited condensed consolidated balance sheet as of December 31, 2024 included herein was derived from the audited financial statements as of that date, but does not include all disclosures, including certain notes required by U.S. GAAP on an annual reporting basis. In management’s opinion, the unaudited condensed consolidated financial statements reflect all normal recurring adjustments necessary to state fairly the balance sheet, statements of operations and comprehensive loss, statements of stockholders’ equity,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Annual Report on Form 10-K for the year ended December 31, 2024 (the “2024 Form 10-K”).</t>
        </is>
      </c>
    </row>
    <row r="7">
      <c r="A7" s="4" t="inlineStr">
        <is>
          <t>Use of Estimates</t>
        </is>
      </c>
      <c r="B7" s="4" t="inlineStr">
        <is>
          <t xml:space="preserve">Use of Estimates The preparation of financial statements in conformity with U.S. GAAP requires management to make estimates and assumptions that affect the amounts reported in the condensed consolidated financial statements and accompanying notes. These estimates are based on information available as of the date of the financial statements and may involve subjective or significant judgment by the Company; therefore, actual results could differ from the Company’s estimates. Items subject to such estimates and assumptions include, but are not limited to the: • expected period of benefit for deferred commissions; • useful lives of long-lived assets; • valuation of goodwill and intangible assets; • recognition, measurement, and valuation of deferred tax assets and income tax uncertainties; and • incremental borrowing rates used for operating leases. </t>
        </is>
      </c>
    </row>
    <row r="8">
      <c r="A8" s="4" t="inlineStr">
        <is>
          <t>Concentration of Risk and Significant Customers</t>
        </is>
      </c>
      <c r="B8" s="4" t="inlineStr">
        <is>
          <t>Concentration of Risk and Significant Customers Financial instruments that subject the Company to concentrations of credit risk consist primarily of cash and cash equivalents, restricted cash, marketable securities, and accounts receivable. Although the Company deposits its cash with high-quality, credit-rated financial institutions, the deposits, at times, may exceed federally insured limits. The Company has not experienced any losses on its deposits of cash and cash equivalents. No customer accounted for 10 % or more of total revenue for the three months ended March 31, 2025 and 2024. As of March 31, 2025 and December 31, 2024, no customer represented 10 % or more of accounts receivable. Significant Accounting Policies The Company's significant accounting policies are described in the 2024 Form 10-K. There have been no significant changes to these policies that have had a material impact on the Company’s condensed consolidated financial statements and related notes for the three months ended March 31, 2025 .</t>
        </is>
      </c>
    </row>
    <row r="9">
      <c r="A9" s="4" t="inlineStr">
        <is>
          <t>Recently Issued Accounting Pronouncements</t>
        </is>
      </c>
      <c r="B9" s="4" t="inlineStr">
        <is>
          <t>Recently Issued Accounting Pronouncements In December 2023, the Financial Accounting Standards Board (“FASB”) issued Accounting Standards Update (“ASU”) No. 2023-09, Income Taxes (Topic 740): Improvements to Income Tax Disclosures, which requires that an entity, on an annual basis, disclose additional income tax information, primarily related to the rate reconciliation and income taxes paid. The amendment in the ASU is intended to enhance the transparency and decision usefulness of income tax disclosures. The amendments in this ASU are effective for annual periods beginning after December 15, 2024. The Company is currently evaluating the impact of the new standard on its consolidated financial statements which is expected to result in enhanced disclosure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Segment Reporting Information By Segment</t>
        </is>
      </c>
      <c r="B4" s="4" t="inlineStr">
        <is>
          <t xml:space="preserve">The following tables set forth operating segment information (in thousands):
Three Months Ended March 31,
2025 2024
Revenue $ 79,953 $ 72,624
Less:
Cost of revenue (1) 18,755 17,145
Research and development (1) 15,454 13,421
Sales and marketing (1) 35,866 33,521
General and administrative (1) 11,995 10,616
Other segment expenses 22,081 22,626
Other income ( 2,745 ) ( 3,671 )
Provision for income taxes 778 426
Consolidated net loss $ ( 22,231 ) $ ( 21,460 ) (1) Amounts exclude other segment expenses as follows:
Three Months Ended March 31,
2025 2024
Stock-based compensation expense and related employer payroll taxes $ 21,777 $ 22,313
Amortization of acquired intangible assets 304 313
Total other segment expenses $ 22,081 $ 22,6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maining Performance Obligations</t>
        </is>
      </c>
      <c r="B4" s="4" t="inlineStr">
        <is>
          <t xml:space="preserve">The Company’s remaining performance obligations as of March 31, 2025 and December 31, 2024 are expected to be recognized as follows (in thousands):
As of As of
Less than or equal to 12 months $ 233,801 $ 223,320
Greater than 12 months 92,068 85,315
Total remaining performance obligations $ 325,869 $ 308,635 </t>
        </is>
      </c>
    </row>
    <row r="5">
      <c r="A5" s="4" t="inlineStr">
        <is>
          <t>Summary of Disaggregation of Revenue by Geographic Areas</t>
        </is>
      </c>
      <c r="B5" s="4" t="inlineStr">
        <is>
          <t xml:space="preserve">The following table shows the Company’s disaggregation of revenue by geographic areas, as determined based on the address of the Company's customers (in thousands):
Three Months Ended
2025 2024
United States $ 48,634 $ 43,243
International 31,319 29,381
Total revenue $ 79,953 $ 72,624 </t>
        </is>
      </c>
    </row>
    <row r="6">
      <c r="A6" s="4" t="inlineStr">
        <is>
          <t>Summary of Deferred Commissions</t>
        </is>
      </c>
      <c r="B6" s="4" t="inlineStr">
        <is>
          <t xml:space="preserve">The following table represents a roll forward of the Company’s deferred commissions for the three months ended March 31, 2025 and 2024 (in thousands):
Three Months Ended
2025 2024
Beginning balance $ 42,651 $ 38,386
Additions to deferred commissions 4,612 3,227
Amortization of deferred commissions ( 3,906 ) ( 3,352 )
Ending balance 43,357 38,261
Deferred commissions, current portion 15,412 13,190
Deferred commissions, net of current portion 27,945 25,071
Total deferred commissions $ 43,357 $ 38,2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The following table represents the Company's cash, cash equivalents, and restricted cash at each period end (in thousands):
As of March 31, As of December 31,
2025 2024 2024 2023
Cash and cash equivalents $ 131,173 $ 265,705 $ 171,678 $ 248,491
Restricted cash, current 885 — 881 —
Restricted cash, noncurrent — 872 — 869
Total cash, cash equivalents, and restricted cash $ 132,058 $ 266,577 $ 172,559 $ 249,360 </t>
        </is>
      </c>
    </row>
    <row r="5">
      <c r="A5" s="4" t="inlineStr">
        <is>
          <t>Schedule of Prepaid Expenses and Other Current Assets</t>
        </is>
      </c>
      <c r="B5" s="4" t="inlineStr">
        <is>
          <t xml:space="preserve">Prepaid expenses and other current assets consisted of the following (in thousands):
As of As of
2025 2024
Prepaid hosting $ 6,896 $ 6,128
Other prepaid expenses and other assets 11,997 14,225
Total prepaid expense and other current assets $ 18,893 $ 20,353 </t>
        </is>
      </c>
    </row>
    <row r="6">
      <c r="A6" s="4" t="inlineStr">
        <is>
          <t>Schedule of Accrued Expenses</t>
        </is>
      </c>
      <c r="B6" s="4" t="inlineStr">
        <is>
          <t xml:space="preserve">Accrued expenses consisted of the following (in thousands):
As of As of
2025 2024
Accrued hosting $ 3,366 $ 1,151
Accrued commission and bonus 9,516 17,215
Accrued payroll and employee related taxes 3,543 2,500
Accrued sales tax 569 429
2021 Employee Stock Purchase Plan withholding 1,946 811
Operating lease liabilities, current 3,290 3,812
Customer refunds and credits 1,113 1,300
Non-income tax liabilities 1,271 1,058
Other accrued liabilities 7,291 5,575
Total accrued expenses $ 31,905 $ 33,8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izes of Fair Value Assets</t>
        </is>
      </c>
      <c r="B4" s="4" t="inlineStr">
        <is>
          <t xml:space="preserve">The following table summarizes, for financial assets measured at fair value, the respective fair value and classification by level of input within the fair value hierarchy (in thousands):
As of March 31, 2025
Amortized Cost Gross Unrealized Gains Gross Unrealized Losses Estimated Fair Value
Level 1:
Cash equivalents (1)
Money market funds $ 115,019 $ — $ — $ 115,019
Level 2:
Available-for-sale securities
U.S. governmental and agency securities 151,536 326 — 151,862
Total $ 266,555 $ 326 $ — $ 266,881
As of December 31, 2024
Amortized Cost Gross Unrealized Gains Gross Unrealized Losses Estimated Fair Value
Level 1:
Cash equivalents (1)
Money market funds $ 137,374 $ — $ — $ 137,374
Level 2:
Cash equivalents (1)
U.S. governmental and agency securities 12,826 — — 12,826
Available-for-sale securities
U.S. governmental and agency securities 126,655 6 — 126,661
Total $ 276,855 $ 6 $ — $ 276,861 (1) Included in “Cash and cash equivalents” in the Company’s condensed consolidated balance sheets as of March 31, 2025 and December 31, 2024, in addition to cash of $ 16.2 million and $ 21.5 million , respectively. </t>
        </is>
      </c>
    </row>
    <row r="5">
      <c r="A5" s="4" t="inlineStr">
        <is>
          <t>Contractual Maturities of Available-for-sale Securities</t>
        </is>
      </c>
      <c r="B5" s="4" t="inlineStr">
        <is>
          <t xml:space="preserve">The fair value of the Company's available-for-sale securities as of March 31, 2025, by remaining contractual maturities, was as follows (in thousands):
As of March 31, 2025
Due in one year or less $ 77,867
Due in greater than one year 73,995
Total $ 151,8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And Goodwill Disclosure [Abstract]</t>
        </is>
      </c>
      <c r="B3" s="4" t="inlineStr">
        <is>
          <t xml:space="preserve"> </t>
        </is>
      </c>
    </row>
    <row r="4">
      <c r="A4" s="4" t="inlineStr">
        <is>
          <t>Schedule of Intangible Assets, Net</t>
        </is>
      </c>
      <c r="B4" s="4" t="inlineStr">
        <is>
          <t xml:space="preserve">Intangible assets, net consisted of the following (in thousands):
As of March 31, 2025 As of December 31, 2024
Gross Carrying Accumulated Amortization Net Carrying Gross Carrying Accumulated Amortization Net Carrying
Developed technology $ 9,250 $ ( 5,890 ) $ 3,360 $ 9,250 $ ( 5,708 ) $ 3,542
Customer related 1,631 ( 981 ) 650 1,631 ( 880 ) 751
Trade name 90 ( 41 ) 49 90 ( 19 ) 71
Intangible assets, net $ 10,971 $ ( 6,912 ) $ 4,059 $ 10,971 $ ( 6,607 ) $ 4,364 </t>
        </is>
      </c>
    </row>
    <row r="5">
      <c r="A5" s="4" t="inlineStr">
        <is>
          <t>Schedule of Expected Future Amortization Expense</t>
        </is>
      </c>
      <c r="B5" s="4" t="inlineStr">
        <is>
          <t xml:space="preserve">As of March 31, 2025, future amortization expense is expected to be as follows (in thousands):
Amount
Remainder of 2025 $ 840
2026 972
2027 923
2028 741
2029 583
Total $ 4,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and Equity Incentive Plans (Tables)</t>
        </is>
      </c>
      <c r="B1" s="2" t="inlineStr">
        <is>
          <t>3 Months Ended</t>
        </is>
      </c>
    </row>
    <row r="2">
      <c r="B2" s="2" t="inlineStr">
        <is>
          <t>Mar. 31, 2025</t>
        </is>
      </c>
    </row>
    <row r="3">
      <c r="A3" s="3" t="inlineStr">
        <is>
          <t>Equity [Abstract]</t>
        </is>
      </c>
      <c r="B3" s="4" t="inlineStr">
        <is>
          <t xml:space="preserve"> </t>
        </is>
      </c>
    </row>
    <row r="4">
      <c r="A4" s="4" t="inlineStr">
        <is>
          <t>Schedule of Reserved Shares of Common Stock</t>
        </is>
      </c>
      <c r="B4" s="4" t="inlineStr">
        <is>
          <t xml:space="preserve">The Company has reserved shares of its common stock as follows:
As of As of
2014 Stock Option and Grant Plan and 2021 Incentive Award Plan:
Equity plan stock options outstanding 10,955,172 11,501,725
RSUs outstanding 12,526,884 13,519,769
Shares available for future issuance 24,641,128 18,310,859
2021 Employee Stock Purchase Plan:
Shares available for future issuance 6,102,408 4,810,524
Total reserved shares 54,225,592 48,142,877 </t>
        </is>
      </c>
    </row>
    <row r="5">
      <c r="A5" s="4" t="inlineStr">
        <is>
          <t>Summary of Stock Option Activity</t>
        </is>
      </c>
      <c r="B5" s="4" t="inlineStr">
        <is>
          <t xml:space="preserve">Option activity under the combined stock plans for the three months ended March 31, 2025 is set forth below:
Weighted
Weighted average Aggregate
Outstanding average remaining intrinsic
stock exercise contractual value
options price life (years) (in thousands)
Balances as of December 31, 2024 11,501,725 $ 4.41 5.25 $ 70,628
Granted — —
Exercised ( 533,869 ) 2.85
Cancelled/forfeited ( 12,684 ) 4.52
Balances as of March 31, 2025 (1) 10,955,172 $ 4.48 5.03 $ 62,501
Exercisable as of March 31, 2025 10,619,531 $ 4.17 4.96 $ 63,929 (1) As no forfeitures are estimated due to the Company’s adoption of ASU No. 2016-09, all options are vested or expected to vest. As of March 31, 2025 , no options were outstanding that were subject to a future performance condition. </t>
        </is>
      </c>
    </row>
    <row r="6">
      <c r="A6" s="4" t="inlineStr">
        <is>
          <t>Schedule of RSU Activity</t>
        </is>
      </c>
      <c r="B6" s="4" t="inlineStr">
        <is>
          <t xml:space="preserve">RSU activity during the three months ended March 31, 2025 was as follows:
Restricted stock Weighted-average
Balance as of December 31, 2024 13,519,769 $ 11.02
Granted 1,444,911 11.46
Vested ( 1,804,908 ) 12.32
Cancelled/forfeited ( 632,888 ) 11.20
Balance as of March 31, 2025 12,526,884 $ 10.88 </t>
        </is>
      </c>
    </row>
    <row r="7">
      <c r="A7" s="4" t="inlineStr">
        <is>
          <t>Schedule of Stock-based Compensation Expense</t>
        </is>
      </c>
      <c r="B7" s="4" t="inlineStr">
        <is>
          <t xml:space="preserve">Stock-based compensation expense, net of actual forfeitures is reflected in the condensed consolidated statements of operations and comprehensive loss (in thousands):
Three Months Ended
2025 2024
Cost of revenue $ 1,267 $ 1,474
Research and development 7,506 8,914
Sales and marketing 7,819 6,871
General and administrative 4,005 3,805
Total stock-based compensation expense $ 20,597 $ 21,0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perating Leases (Tables)</t>
        </is>
      </c>
      <c r="B1" s="2" t="inlineStr">
        <is>
          <t>3 Months Ended</t>
        </is>
      </c>
    </row>
    <row r="2">
      <c r="B2" s="2" t="inlineStr">
        <is>
          <t>Mar. 31, 2025</t>
        </is>
      </c>
    </row>
    <row r="3">
      <c r="A3" s="3" t="inlineStr">
        <is>
          <t>Leases [Abstract]</t>
        </is>
      </c>
      <c r="B3" s="4" t="inlineStr">
        <is>
          <t xml:space="preserve"> </t>
        </is>
      </c>
    </row>
    <row r="4">
      <c r="A4" s="4" t="inlineStr">
        <is>
          <t>Summary of Supplemental Cash Flow Information</t>
        </is>
      </c>
      <c r="B4" s="4" t="inlineStr">
        <is>
          <t xml:space="preserve">Supplemental cash flow information related to operating leases was as follows (in thousands):
Three Months Ended
2025
Right-of-use assets obtained in exchange for new operating lease liabilities $ 1,087
Cash paid for operating lease liabilities $ 1,426 </t>
        </is>
      </c>
    </row>
    <row r="5">
      <c r="A5" s="4" t="inlineStr">
        <is>
          <t>Schedule of Operating Lease, Liability, Maturity</t>
        </is>
      </c>
      <c r="B5" s="4" t="inlineStr">
        <is>
          <t xml:space="preserve">Future minimum lease payments under non-cancellable operating leases with initial lease terms in excess of one year included in the Company’s lease liabilities as of March 31, 2025 were as follows (in thousands):
Year ending December 31:
Remainder of 2025 2,834
2026 1,685
2027 994
2028 47
2029 and thereafter —
Total undiscounted operating lease payments $ 5,560
Less: imputed interest ( 191 )
Total operating lease liabilities $ 5,3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 xml:space="preserve">The following table presents the calculation of basic and diluted net loss per share (in thousands, except per share data):
Three Months Ended
2025 2024
Net loss attributable to Class A and Class B common $ ( 22,231 ) $ ( 21,460 )
Weighted-average shares used in computing net loss 129,696 120,826
Net loss per share attributable to Class A and Class B $ ( 0.17 ) $ ( 0.18 ) </t>
        </is>
      </c>
    </row>
    <row r="5">
      <c r="A5" s="4" t="inlineStr">
        <is>
          <t>Schedule of Ant-dilutive Securities Excluded from Calculation of Diluted Net Loss Per Share</t>
        </is>
      </c>
      <c r="B5" s="4" t="inlineStr">
        <is>
          <t xml:space="preserve">The following potential shares of common stock were excluded from the calculation of diluted net loss per share because their effect would have been anti-dilutive for the periods presented (in thousands):
As of March 31,
2025 2024
Equity plan stock options outstanding 10,955 13,505
RSUs outstanding 12,527 10,091
Restricted shares 301 —
Shares issuable pursuant to the ESPP 431 374
Total 24,214 23,9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Business and Significant Accounting Policies - Summary of operating segment information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t>
        </is>
      </c>
      <c r="C4" s="6" t="n">
        <v>79953</v>
      </c>
      <c r="D4" s="6" t="n">
        <v>72624</v>
      </c>
    </row>
    <row r="5">
      <c r="A5" s="4" t="inlineStr">
        <is>
          <t>Cost of revenue</t>
        </is>
      </c>
      <c r="C5" s="5" t="n">
        <v>20204</v>
      </c>
      <c r="D5" s="5" t="n">
        <v>18889</v>
      </c>
    </row>
    <row r="6">
      <c r="A6" s="4" t="inlineStr">
        <is>
          <t>Research and development</t>
        </is>
      </c>
      <c r="C6" s="5" t="n">
        <v>23533</v>
      </c>
      <c r="D6" s="5" t="n">
        <v>22953</v>
      </c>
    </row>
    <row r="7">
      <c r="A7" s="4" t="inlineStr">
        <is>
          <t>Sales and marketing</t>
        </is>
      </c>
      <c r="C7" s="5" t="n">
        <v>44146</v>
      </c>
      <c r="D7" s="5" t="n">
        <v>40817</v>
      </c>
    </row>
    <row r="8">
      <c r="A8" s="4" t="inlineStr">
        <is>
          <t>General and administrative</t>
        </is>
      </c>
      <c r="C8" s="5" t="n">
        <v>16268</v>
      </c>
      <c r="D8" s="5" t="n">
        <v>14670</v>
      </c>
    </row>
    <row r="9">
      <c r="A9" s="4" t="inlineStr">
        <is>
          <t>Other income (expense), net</t>
        </is>
      </c>
      <c r="C9" s="5" t="n">
        <v>2745</v>
      </c>
      <c r="D9" s="5" t="n">
        <v>3671</v>
      </c>
    </row>
    <row r="10">
      <c r="A10" s="4" t="inlineStr">
        <is>
          <t>Provision for (benefit from) income taxes</t>
        </is>
      </c>
      <c r="C10" s="5" t="n">
        <v>778</v>
      </c>
      <c r="D10" s="5" t="n">
        <v>426</v>
      </c>
    </row>
    <row r="11">
      <c r="A11" s="4" t="inlineStr">
        <is>
          <t>Net Income Loss</t>
        </is>
      </c>
      <c r="C11" s="5" t="n">
        <v>-22231</v>
      </c>
      <c r="D11" s="5" t="n">
        <v>-21460</v>
      </c>
    </row>
    <row r="12">
      <c r="A12" s="4" t="inlineStr">
        <is>
          <t>Operating Segments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Revenue</t>
        </is>
      </c>
      <c r="C14" s="5" t="n">
        <v>79953</v>
      </c>
      <c r="D14" s="5" t="n">
        <v>72624</v>
      </c>
    </row>
    <row r="15">
      <c r="A15" s="4" t="inlineStr">
        <is>
          <t>Cost of revenue</t>
        </is>
      </c>
      <c r="B15" s="4" t="inlineStr">
        <is>
          <t>[1]</t>
        </is>
      </c>
      <c r="C15" s="5" t="n">
        <v>18755</v>
      </c>
      <c r="D15" s="5" t="n">
        <v>17145</v>
      </c>
    </row>
    <row r="16">
      <c r="A16" s="4" t="inlineStr">
        <is>
          <t>Research and development</t>
        </is>
      </c>
      <c r="B16" s="4" t="inlineStr">
        <is>
          <t>[1]</t>
        </is>
      </c>
      <c r="C16" s="5" t="n">
        <v>15454</v>
      </c>
      <c r="D16" s="5" t="n">
        <v>13421</v>
      </c>
    </row>
    <row r="17">
      <c r="A17" s="4" t="inlineStr">
        <is>
          <t>Sales and marketing</t>
        </is>
      </c>
      <c r="B17" s="4" t="inlineStr">
        <is>
          <t>[1]</t>
        </is>
      </c>
      <c r="C17" s="5" t="n">
        <v>35866</v>
      </c>
      <c r="D17" s="5" t="n">
        <v>33521</v>
      </c>
    </row>
    <row r="18">
      <c r="A18" s="4" t="inlineStr">
        <is>
          <t>General and administrative</t>
        </is>
      </c>
      <c r="B18" s="4" t="inlineStr">
        <is>
          <t>[1]</t>
        </is>
      </c>
      <c r="C18" s="5" t="n">
        <v>11995</v>
      </c>
      <c r="D18" s="5" t="n">
        <v>10616</v>
      </c>
    </row>
    <row r="19">
      <c r="A19" s="4" t="inlineStr">
        <is>
          <t>Other Expenses</t>
        </is>
      </c>
      <c r="C19" s="5" t="n">
        <v>22081</v>
      </c>
      <c r="D19" s="5" t="n">
        <v>22626</v>
      </c>
    </row>
    <row r="20">
      <c r="A20" s="4" t="inlineStr">
        <is>
          <t>Other income (expense), net</t>
        </is>
      </c>
      <c r="C20" s="5" t="n">
        <v>-2745</v>
      </c>
      <c r="D20" s="5" t="n">
        <v>-3671</v>
      </c>
    </row>
    <row r="21">
      <c r="A21" s="4" t="inlineStr">
        <is>
          <t>Provision for (benefit from) income taxes</t>
        </is>
      </c>
      <c r="C21" s="5" t="n">
        <v>778</v>
      </c>
      <c r="D21" s="5" t="n">
        <v>426</v>
      </c>
    </row>
    <row r="22">
      <c r="A22" s="4" t="inlineStr">
        <is>
          <t>Net Income Loss</t>
        </is>
      </c>
      <c r="C22" s="6" t="n">
        <v>-22231</v>
      </c>
      <c r="D22" s="6" t="n">
        <v>-21460</v>
      </c>
    </row>
    <row r="23"/>
    <row r="24">
      <c r="A24" s="4" t="inlineStr">
        <is>
          <t xml:space="preserve">[1] Amounts exclude other segment expenses as follows:
Three Months Ended March 31,
2025 2024
Stock-based compensation expense and related employer payroll taxes $ 21,777 $ 22,313
Amortization of acquired intangible assets 304 313
Total other segment expenses $ 22,081 $ 22,626 </t>
        </is>
      </c>
    </row>
  </sheetData>
  <mergeCells count="4">
    <mergeCell ref="A1:B2"/>
    <mergeCell ref="C1:D1"/>
    <mergeCell ref="A24:C24"/>
    <mergeCell ref="A23:C2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Dec. 31, 2024</t>
        </is>
      </c>
    </row>
    <row r="2">
      <c r="A2" s="4" t="inlineStr">
        <is>
          <t>Accounts Receivable, Allowance for Credit Loss, Current</t>
        </is>
      </c>
      <c r="B2" s="6" t="n">
        <v>1139</v>
      </c>
      <c r="C2" s="6" t="n">
        <v>1417</v>
      </c>
    </row>
    <row r="3">
      <c r="A3" s="4" t="inlineStr">
        <is>
          <t>Preferred Stock, Par or Stated Value Per Share</t>
        </is>
      </c>
      <c r="B3" s="7" t="n">
        <v>1e-05</v>
      </c>
      <c r="C3" s="7" t="n">
        <v>1e-05</v>
      </c>
    </row>
    <row r="4">
      <c r="A4" s="4" t="inlineStr">
        <is>
          <t>Preferred Stock, Shares Authorized</t>
        </is>
      </c>
      <c r="B4" s="5" t="n">
        <v>20000</v>
      </c>
      <c r="C4" s="5" t="n">
        <v>2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c r="B7" s="4" t="inlineStr">
        <is>
          <t xml:space="preserve"> </t>
        </is>
      </c>
      <c r="C7" s="4" t="inlineStr">
        <is>
          <t xml:space="preserve"> </t>
        </is>
      </c>
    </row>
    <row r="8">
      <c r="A8" s="4" t="inlineStr">
        <is>
          <t>Common Stock, Par or Stated Value Per Share</t>
        </is>
      </c>
      <c r="B8" s="7" t="n">
        <v>1e-05</v>
      </c>
      <c r="C8" s="7" t="n">
        <v>1e-05</v>
      </c>
    </row>
    <row r="9">
      <c r="A9" s="4" t="inlineStr">
        <is>
          <t>Common Stock, Shares Authorized</t>
        </is>
      </c>
      <c r="B9" s="5" t="n">
        <v>600000</v>
      </c>
      <c r="C9" s="5" t="n">
        <v>600000</v>
      </c>
    </row>
    <row r="10">
      <c r="A10" s="4" t="inlineStr">
        <is>
          <t>Common Stock, Shares, Issued</t>
        </is>
      </c>
      <c r="B10" s="5" t="n">
        <v>98764</v>
      </c>
      <c r="C10" s="5" t="n">
        <v>96095</v>
      </c>
    </row>
    <row r="11">
      <c r="A11" s="4" t="inlineStr">
        <is>
          <t>Common Stock, Shares, Outstanding</t>
        </is>
      </c>
      <c r="B11" s="5" t="n">
        <v>98764</v>
      </c>
      <c r="C11" s="5" t="n">
        <v>96095</v>
      </c>
    </row>
    <row r="12">
      <c r="A12" s="4" t="inlineStr">
        <is>
          <t>Class B Common Stock</t>
        </is>
      </c>
      <c r="B12" s="4" t="inlineStr">
        <is>
          <t xml:space="preserve"> </t>
        </is>
      </c>
      <c r="C12" s="4" t="inlineStr">
        <is>
          <t xml:space="preserve"> </t>
        </is>
      </c>
    </row>
    <row r="13">
      <c r="A13" s="4" t="inlineStr">
        <is>
          <t>Common Stock, Par or Stated Value Per Share</t>
        </is>
      </c>
      <c r="B13" s="7" t="n">
        <v>1e-05</v>
      </c>
      <c r="C13" s="7" t="n">
        <v>1e-05</v>
      </c>
    </row>
    <row r="14">
      <c r="A14" s="4" t="inlineStr">
        <is>
          <t>Common Stock, Shares Authorized</t>
        </is>
      </c>
      <c r="B14" s="5" t="n">
        <v>600000</v>
      </c>
      <c r="C14" s="5" t="n">
        <v>600000</v>
      </c>
    </row>
    <row r="15">
      <c r="A15" s="4" t="inlineStr">
        <is>
          <t>Common Stock, Shares, Issued</t>
        </is>
      </c>
      <c r="B15" s="5" t="n">
        <v>32093</v>
      </c>
      <c r="C15" s="5" t="n">
        <v>33093</v>
      </c>
    </row>
    <row r="16">
      <c r="A16" s="4" t="inlineStr">
        <is>
          <t>Common Stock, Shares, Outstanding</t>
        </is>
      </c>
      <c r="B16" s="5" t="n">
        <v>32093</v>
      </c>
      <c r="C16" s="5" t="n">
        <v>33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Business and Significant Accounting Policies - Summary of other operating segment information (Parenthetical) (Details) - All Other Segments [Member]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tock-based compensation expense and related employer payroll taxes</t>
        </is>
      </c>
      <c r="B4" s="6" t="n">
        <v>21777</v>
      </c>
      <c r="C4" s="6" t="n">
        <v>22313</v>
      </c>
    </row>
    <row r="5">
      <c r="A5" s="4" t="inlineStr">
        <is>
          <t>Amortization of acquired intangible assets</t>
        </is>
      </c>
      <c r="B5" s="5" t="n">
        <v>304</v>
      </c>
      <c r="C5" s="5" t="n">
        <v>313</v>
      </c>
    </row>
    <row r="6">
      <c r="A6" s="4" t="inlineStr">
        <is>
          <t>Total other segment expenses</t>
        </is>
      </c>
      <c r="B6" s="6" t="n">
        <v>22081</v>
      </c>
      <c r="C6" s="6" t="n">
        <v>2262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Business and Significant Accounting Policies - Additional Information (Details)</t>
        </is>
      </c>
      <c r="B1" s="2" t="inlineStr">
        <is>
          <t>3 Months Ended</t>
        </is>
      </c>
      <c r="C1" s="2" t="inlineStr">
        <is>
          <t>12 Months Ended</t>
        </is>
      </c>
    </row>
    <row r="2">
      <c r="B2" s="2" t="inlineStr">
        <is>
          <t>Mar. 31, 2025</t>
        </is>
      </c>
      <c r="C2" s="2" t="inlineStr">
        <is>
          <t>Dec. 31, 2024</t>
        </is>
      </c>
    </row>
    <row r="3">
      <c r="A3" s="3" t="inlineStr">
        <is>
          <t>Financing Receivable Impaired [Line Items]</t>
        </is>
      </c>
      <c r="B3" s="4" t="inlineStr">
        <is>
          <t xml:space="preserve"> </t>
        </is>
      </c>
      <c r="C3" s="4" t="inlineStr">
        <is>
          <t xml:space="preserve"> </t>
        </is>
      </c>
    </row>
    <row r="4">
      <c r="A4" s="4" t="inlineStr">
        <is>
          <t>Accounts receivable.</t>
        </is>
      </c>
      <c r="B4" s="9" t="n">
        <v>0.1</v>
      </c>
      <c r="C4" s="9" t="n">
        <v>0.1</v>
      </c>
    </row>
    <row r="5">
      <c r="A5" s="4" t="inlineStr">
        <is>
          <t>Revenue | Revenue Benchmark | No Customer</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Concentration Risk, Percentage</t>
        </is>
      </c>
      <c r="B7" s="9" t="n">
        <v>0.1</v>
      </c>
      <c r="C7" s="9" t="n">
        <v>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from Contracts with Customers - Additional Information (Details) - USD ($) $ in Millions</t>
        </is>
      </c>
      <c r="B1" s="2" t="inlineStr">
        <is>
          <t>9 Months Ended</t>
        </is>
      </c>
      <c r="C1" s="2" t="inlineStr">
        <is>
          <t>12 Months Ended</t>
        </is>
      </c>
    </row>
    <row r="2">
      <c r="B2" s="2" t="inlineStr">
        <is>
          <t>Sep. 30, 2024</t>
        </is>
      </c>
      <c r="C2" s="2" t="inlineStr">
        <is>
          <t>Dec. 31, 2024</t>
        </is>
      </c>
      <c r="D2" s="2" t="inlineStr">
        <is>
          <t>Mar. 31, 2025</t>
        </is>
      </c>
    </row>
    <row r="3">
      <c r="A3" s="3" t="inlineStr">
        <is>
          <t>Financing Receivable, Impaired [Line Items]</t>
        </is>
      </c>
      <c r="B3" s="4" t="inlineStr">
        <is>
          <t xml:space="preserve"> </t>
        </is>
      </c>
      <c r="C3" s="4" t="inlineStr">
        <is>
          <t xml:space="preserve"> </t>
        </is>
      </c>
      <c r="D3" s="4" t="inlineStr">
        <is>
          <t xml:space="preserve"> </t>
        </is>
      </c>
    </row>
    <row r="4">
      <c r="A4" s="4" t="inlineStr">
        <is>
          <t>Deferred revenue</t>
        </is>
      </c>
      <c r="B4" s="4" t="inlineStr">
        <is>
          <t xml:space="preserve"> </t>
        </is>
      </c>
      <c r="C4" s="10" t="n">
        <v>57.5</v>
      </c>
      <c r="D4" s="4" t="inlineStr">
        <is>
          <t xml:space="preserve"> </t>
        </is>
      </c>
    </row>
    <row r="5">
      <c r="A5" s="4" t="inlineStr">
        <is>
          <t>Unrecognized transaction price</t>
        </is>
      </c>
      <c r="B5" s="4" t="inlineStr">
        <is>
          <t xml:space="preserve"> </t>
        </is>
      </c>
      <c r="C5" s="10" t="n">
        <v>308.6</v>
      </c>
      <c r="D5" s="10" t="n">
        <v>325.9</v>
      </c>
    </row>
    <row r="6">
      <c r="A6" s="4" t="inlineStr">
        <is>
          <t>Deferred commission amortization period</t>
        </is>
      </c>
      <c r="B6" s="4" t="inlineStr">
        <is>
          <t>5 years</t>
        </is>
      </c>
      <c r="C6" s="4" t="inlineStr">
        <is>
          <t xml:space="preserve"> </t>
        </is>
      </c>
      <c r="D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Remaining Performance Obligation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Less than or equal to 12 months</t>
        </is>
      </c>
      <c r="B3" s="6" t="n">
        <v>233801</v>
      </c>
      <c r="C3" s="6" t="n">
        <v>223320</v>
      </c>
    </row>
    <row r="4">
      <c r="A4" s="4" t="inlineStr">
        <is>
          <t>Greater than 12 months</t>
        </is>
      </c>
      <c r="B4" s="5" t="n">
        <v>92068</v>
      </c>
      <c r="C4" s="5" t="n">
        <v>85315</v>
      </c>
    </row>
    <row r="5">
      <c r="A5" s="4" t="inlineStr">
        <is>
          <t>Total remaining performance obligations</t>
        </is>
      </c>
      <c r="B5" s="6" t="n">
        <v>325869</v>
      </c>
      <c r="C5" s="6" t="n">
        <v>3086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Disaggregation of Revenue by Geographic Areas (Details) - USD ($) $ in Thousands</t>
        </is>
      </c>
      <c r="B1" s="2" t="inlineStr">
        <is>
          <t>3 Months Ended</t>
        </is>
      </c>
    </row>
    <row r="2">
      <c r="B2" s="2" t="inlineStr">
        <is>
          <t>Mar. 31, 2025</t>
        </is>
      </c>
      <c r="C2" s="2" t="inlineStr">
        <is>
          <t>Mar. 31, 2024</t>
        </is>
      </c>
    </row>
    <row r="3">
      <c r="A3" s="3" t="inlineStr">
        <is>
          <t>Financing Receivable Impaired [Line Items]</t>
        </is>
      </c>
      <c r="B3" s="4" t="inlineStr">
        <is>
          <t xml:space="preserve"> </t>
        </is>
      </c>
      <c r="C3" s="4" t="inlineStr">
        <is>
          <t xml:space="preserve"> </t>
        </is>
      </c>
    </row>
    <row r="4">
      <c r="A4" s="4" t="inlineStr">
        <is>
          <t>Total revenue</t>
        </is>
      </c>
      <c r="B4" s="6" t="n">
        <v>79953</v>
      </c>
      <c r="C4" s="6" t="n">
        <v>72624</v>
      </c>
    </row>
    <row r="5">
      <c r="A5" s="4" t="inlineStr">
        <is>
          <t>United States</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Total revenue</t>
        </is>
      </c>
      <c r="B7" s="5" t="n">
        <v>48634</v>
      </c>
      <c r="C7" s="5" t="n">
        <v>43243</v>
      </c>
    </row>
    <row r="8">
      <c r="A8" s="4" t="inlineStr">
        <is>
          <t>International</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Total revenue</t>
        </is>
      </c>
      <c r="B10" s="6" t="n">
        <v>31319</v>
      </c>
      <c r="C10" s="6" t="n">
        <v>2938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Deferred Commissions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Beginning balance</t>
        </is>
      </c>
      <c r="B4" s="6" t="n">
        <v>42651</v>
      </c>
      <c r="C4" s="6" t="n">
        <v>38386</v>
      </c>
    </row>
    <row r="5">
      <c r="A5" s="4" t="inlineStr">
        <is>
          <t>Additions to deferred commissions</t>
        </is>
      </c>
      <c r="B5" s="5" t="n">
        <v>4612</v>
      </c>
      <c r="C5" s="5" t="n">
        <v>3227</v>
      </c>
    </row>
    <row r="6">
      <c r="A6" s="4" t="inlineStr">
        <is>
          <t>Amortization of deferred commissions</t>
        </is>
      </c>
      <c r="B6" s="5" t="n">
        <v>-3906</v>
      </c>
      <c r="C6" s="5" t="n">
        <v>-3352</v>
      </c>
    </row>
    <row r="7">
      <c r="A7" s="4" t="inlineStr">
        <is>
          <t>Ending balance</t>
        </is>
      </c>
      <c r="B7" s="5" t="n">
        <v>43357</v>
      </c>
      <c r="C7" s="5" t="n">
        <v>38261</v>
      </c>
    </row>
    <row r="8">
      <c r="A8" s="4" t="inlineStr">
        <is>
          <t>Deferred commissions, current portion</t>
        </is>
      </c>
      <c r="B8" s="5" t="n">
        <v>15412</v>
      </c>
      <c r="C8" s="5" t="n">
        <v>13190</v>
      </c>
    </row>
    <row r="9">
      <c r="A9" s="4" t="inlineStr">
        <is>
          <t>Deferred commissions, net of current portion</t>
        </is>
      </c>
      <c r="B9" s="5" t="n">
        <v>27945</v>
      </c>
      <c r="C9" s="5" t="n">
        <v>25071</v>
      </c>
    </row>
    <row r="10">
      <c r="A10" s="4" t="inlineStr">
        <is>
          <t>Total deferred commission</t>
        </is>
      </c>
      <c r="B10" s="6" t="n">
        <v>43357</v>
      </c>
      <c r="C10" s="6" t="n">
        <v>3826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1173</v>
      </c>
      <c r="C3" s="6" t="n">
        <v>171678</v>
      </c>
      <c r="D3" s="6" t="n">
        <v>265705</v>
      </c>
      <c r="E3" s="6" t="n">
        <v>248491</v>
      </c>
    </row>
    <row r="4">
      <c r="A4" s="4" t="inlineStr">
        <is>
          <t>Restricted cash, current</t>
        </is>
      </c>
      <c r="B4" s="5" t="n">
        <v>885</v>
      </c>
      <c r="C4" s="5" t="n">
        <v>881</v>
      </c>
      <c r="D4" s="5" t="n">
        <v>0</v>
      </c>
      <c r="E4" s="5" t="n">
        <v>0</v>
      </c>
    </row>
    <row r="5">
      <c r="A5" s="4" t="inlineStr">
        <is>
          <t>Restricted cash, noncurrent</t>
        </is>
      </c>
      <c r="B5" s="5" t="n">
        <v>0</v>
      </c>
      <c r="C5" s="5" t="n">
        <v>0</v>
      </c>
      <c r="D5" s="5" t="n">
        <v>872</v>
      </c>
      <c r="E5" s="5" t="n">
        <v>869</v>
      </c>
    </row>
    <row r="6">
      <c r="A6" s="4" t="inlineStr">
        <is>
          <t>Total cash, cash equivalents, and restricted cash</t>
        </is>
      </c>
      <c r="B6" s="6" t="n">
        <v>132058</v>
      </c>
      <c r="C6" s="6" t="n">
        <v>172559</v>
      </c>
      <c r="D6" s="6" t="n">
        <v>266577</v>
      </c>
      <c r="E6" s="6" t="n">
        <v>2493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hosting</t>
        </is>
      </c>
      <c r="B3" s="6" t="n">
        <v>6896</v>
      </c>
      <c r="C3" s="6" t="n">
        <v>6128</v>
      </c>
    </row>
    <row r="4">
      <c r="A4" s="4" t="inlineStr">
        <is>
          <t>Other prepaid expenses and other assets</t>
        </is>
      </c>
      <c r="B4" s="5" t="n">
        <v>11997</v>
      </c>
      <c r="C4" s="5" t="n">
        <v>14225</v>
      </c>
    </row>
    <row r="5">
      <c r="A5" s="4" t="inlineStr">
        <is>
          <t>Total prepaid expense and other current assets</t>
        </is>
      </c>
      <c r="B5" s="6" t="n">
        <v>18893</v>
      </c>
      <c r="C5" s="6" t="n">
        <v>203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hosting</t>
        </is>
      </c>
      <c r="B3" s="6" t="n">
        <v>3366</v>
      </c>
      <c r="C3" s="6" t="n">
        <v>1151</v>
      </c>
    </row>
    <row r="4">
      <c r="A4" s="4" t="inlineStr">
        <is>
          <t>Accrued commission and bonus</t>
        </is>
      </c>
      <c r="B4" s="5" t="n">
        <v>9516</v>
      </c>
      <c r="C4" s="5" t="n">
        <v>17215</v>
      </c>
    </row>
    <row r="5">
      <c r="A5" s="4" t="inlineStr">
        <is>
          <t>Accrued payroll and employee related taxes</t>
        </is>
      </c>
      <c r="B5" s="5" t="n">
        <v>3543</v>
      </c>
      <c r="C5" s="5" t="n">
        <v>2500</v>
      </c>
    </row>
    <row r="6">
      <c r="A6" s="4" t="inlineStr">
        <is>
          <t>Accrued sales tax</t>
        </is>
      </c>
      <c r="B6" s="5" t="n">
        <v>569</v>
      </c>
      <c r="C6" s="5" t="n">
        <v>429</v>
      </c>
    </row>
    <row r="7">
      <c r="A7" s="4" t="inlineStr">
        <is>
          <t>2021 Employee Stock Purchase Plan withholding</t>
        </is>
      </c>
      <c r="B7" s="5" t="n">
        <v>1946</v>
      </c>
      <c r="C7" s="5" t="n">
        <v>811</v>
      </c>
    </row>
    <row r="8">
      <c r="A8" s="4" t="inlineStr">
        <is>
          <t>Operating lease liabilities, current</t>
        </is>
      </c>
      <c r="B8" s="5" t="n">
        <v>3290</v>
      </c>
      <c r="C8" s="5" t="n">
        <v>3812</v>
      </c>
    </row>
    <row r="9">
      <c r="A9" s="4" t="inlineStr">
        <is>
          <t>Customer refunds and credits</t>
        </is>
      </c>
      <c r="B9" s="5" t="n">
        <v>1113</v>
      </c>
      <c r="C9" s="5" t="n">
        <v>1300</v>
      </c>
    </row>
    <row r="10">
      <c r="A10" s="4" t="inlineStr">
        <is>
          <t>Non income tax liabilities</t>
        </is>
      </c>
      <c r="B10" s="5" t="n">
        <v>1271</v>
      </c>
      <c r="C10" s="5" t="n">
        <v>1058</v>
      </c>
    </row>
    <row r="11">
      <c r="A11" s="4" t="inlineStr">
        <is>
          <t>Other accrued liabilities</t>
        </is>
      </c>
      <c r="B11" s="5" t="n">
        <v>7291</v>
      </c>
      <c r="C11" s="5" t="n">
        <v>5575</v>
      </c>
    </row>
    <row r="12">
      <c r="A12" s="4" t="inlineStr">
        <is>
          <t>Total accrued expenses</t>
        </is>
      </c>
      <c r="B12" s="6" t="n">
        <v>31905</v>
      </c>
      <c r="C12" s="6" t="n">
        <v>338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Measurements - Summarizes of Fair Value Assets (Details) - USD ($) $ in Thousands</t>
        </is>
      </c>
      <c r="C1" s="2" t="inlineStr">
        <is>
          <t>Mar. 31, 2025</t>
        </is>
      </c>
      <c r="D1" s="2" t="inlineStr">
        <is>
          <t>Dec. 31, 2024</t>
        </is>
      </c>
    </row>
    <row r="2">
      <c r="A2" s="3" t="inlineStr">
        <is>
          <t>Fair Value Measurement Inputs and Valuation Techniques [Line Items]</t>
        </is>
      </c>
      <c r="C2" s="4" t="inlineStr">
        <is>
          <t xml:space="preserve"> </t>
        </is>
      </c>
      <c r="D2" s="4" t="inlineStr">
        <is>
          <t xml:space="preserve"> </t>
        </is>
      </c>
    </row>
    <row r="3">
      <c r="A3" s="4" t="inlineStr">
        <is>
          <t>Amortized Cost</t>
        </is>
      </c>
      <c r="C3" s="6" t="n">
        <v>266555</v>
      </c>
      <c r="D3" s="6" t="n">
        <v>276855</v>
      </c>
    </row>
    <row r="4">
      <c r="A4" s="4" t="inlineStr">
        <is>
          <t>Gross Unrealized Gains</t>
        </is>
      </c>
      <c r="C4" s="5" t="n">
        <v>326</v>
      </c>
      <c r="D4" s="5" t="n">
        <v>6</v>
      </c>
    </row>
    <row r="5">
      <c r="A5" s="4" t="inlineStr">
        <is>
          <t>Gross Unrealized Losses</t>
        </is>
      </c>
      <c r="C5" s="5" t="n">
        <v>0</v>
      </c>
      <c r="D5" s="5" t="n">
        <v>0</v>
      </c>
    </row>
    <row r="6">
      <c r="A6" s="4" t="inlineStr">
        <is>
          <t>Estimated Fair Value</t>
        </is>
      </c>
      <c r="C6" s="5" t="n">
        <v>266881</v>
      </c>
      <c r="D6" s="5" t="n">
        <v>276861</v>
      </c>
    </row>
    <row r="7">
      <c r="A7" s="4" t="inlineStr">
        <is>
          <t>Fair Value Level 1 | Money market funds | Cash Equivalents [Member]</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Amortized Cost</t>
        </is>
      </c>
      <c r="B9" s="4" t="inlineStr">
        <is>
          <t>[1]</t>
        </is>
      </c>
      <c r="C9" s="5" t="n">
        <v>115019</v>
      </c>
      <c r="D9" s="5" t="n">
        <v>137374</v>
      </c>
    </row>
    <row r="10">
      <c r="A10" s="4" t="inlineStr">
        <is>
          <t>Gross Unrealized Gains</t>
        </is>
      </c>
      <c r="B10" s="4" t="inlineStr">
        <is>
          <t>[1]</t>
        </is>
      </c>
      <c r="C10" s="5" t="n">
        <v>0</v>
      </c>
      <c r="D10" s="5" t="n">
        <v>0</v>
      </c>
    </row>
    <row r="11">
      <c r="A11" s="4" t="inlineStr">
        <is>
          <t>Gross Unrealized Losses</t>
        </is>
      </c>
      <c r="B11" s="4" t="inlineStr">
        <is>
          <t>[1]</t>
        </is>
      </c>
      <c r="C11" s="5" t="n">
        <v>0</v>
      </c>
      <c r="D11" s="5" t="n">
        <v>0</v>
      </c>
    </row>
    <row r="12">
      <c r="A12" s="4" t="inlineStr">
        <is>
          <t>Estimated Fair Value</t>
        </is>
      </c>
      <c r="B12" s="4" t="inlineStr">
        <is>
          <t>[1]</t>
        </is>
      </c>
      <c r="C12" s="5" t="n">
        <v>115019</v>
      </c>
      <c r="D12" s="5" t="n">
        <v>137374</v>
      </c>
    </row>
    <row r="13">
      <c r="A13" s="4" t="inlineStr">
        <is>
          <t>Fair Value Level 2 | U.S. governmental securities</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Amortized Cost</t>
        </is>
      </c>
      <c r="C15" s="5" t="n">
        <v>151536</v>
      </c>
      <c r="D15" s="5" t="n">
        <v>12826</v>
      </c>
      <c r="E15" s="4" t="inlineStr">
        <is>
          <t>[1]</t>
        </is>
      </c>
    </row>
    <row r="16">
      <c r="A16" s="4" t="inlineStr">
        <is>
          <t>Gross Unrealized Gains</t>
        </is>
      </c>
      <c r="C16" s="5" t="n">
        <v>326</v>
      </c>
      <c r="D16" s="5" t="n">
        <v>0</v>
      </c>
      <c r="E16" s="4" t="inlineStr">
        <is>
          <t>[1]</t>
        </is>
      </c>
    </row>
    <row r="17">
      <c r="A17" s="4" t="inlineStr">
        <is>
          <t>Gross Unrealized Losses</t>
        </is>
      </c>
      <c r="C17" s="5" t="n">
        <v>0</v>
      </c>
      <c r="D17" s="5" t="n">
        <v>0</v>
      </c>
      <c r="E17" s="4" t="inlineStr">
        <is>
          <t>[1]</t>
        </is>
      </c>
    </row>
    <row r="18">
      <c r="A18" s="4" t="inlineStr">
        <is>
          <t>Estimated Fair Value</t>
        </is>
      </c>
      <c r="C18" s="6" t="n">
        <v>151862</v>
      </c>
      <c r="D18" s="5" t="n">
        <v>12826</v>
      </c>
      <c r="E18" s="4" t="inlineStr">
        <is>
          <t>[1]</t>
        </is>
      </c>
    </row>
    <row r="19">
      <c r="A19" s="4" t="inlineStr">
        <is>
          <t>Fair Value Level 2 | US Treasury Securities [Member]</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Amortized Cost</t>
        </is>
      </c>
      <c r="C21" s="4" t="inlineStr">
        <is>
          <t xml:space="preserve"> </t>
        </is>
      </c>
      <c r="D21" s="5" t="n">
        <v>126655</v>
      </c>
    </row>
    <row r="22">
      <c r="A22" s="4" t="inlineStr">
        <is>
          <t>Gross Unrealized Gains</t>
        </is>
      </c>
      <c r="C22" s="4" t="inlineStr">
        <is>
          <t xml:space="preserve"> </t>
        </is>
      </c>
      <c r="D22" s="5" t="n">
        <v>6</v>
      </c>
    </row>
    <row r="23">
      <c r="A23" s="4" t="inlineStr">
        <is>
          <t>Gross Unrealized Losses</t>
        </is>
      </c>
      <c r="C23" s="4" t="inlineStr">
        <is>
          <t xml:space="preserve"> </t>
        </is>
      </c>
      <c r="D23" s="5" t="n">
        <v>0</v>
      </c>
    </row>
    <row r="24">
      <c r="A24" s="4" t="inlineStr">
        <is>
          <t>Estimated Fair Value</t>
        </is>
      </c>
      <c r="C24" s="4" t="inlineStr">
        <is>
          <t xml:space="preserve"> </t>
        </is>
      </c>
      <c r="D24" s="6" t="n">
        <v>126661</v>
      </c>
    </row>
    <row r="25"/>
    <row r="26">
      <c r="A26" s="4" t="inlineStr">
        <is>
          <t>[1] Included in “Cash and cash equivalents” in the Company’s condensed consolidated balance sheets as of March 31, 2025 and December 31, 2024, in addition to cash of $ 16.2 million and $ 21.5 million , respectively.</t>
        </is>
      </c>
    </row>
  </sheetData>
  <mergeCells count="4">
    <mergeCell ref="D1:E1"/>
    <mergeCell ref="A25:D25"/>
    <mergeCell ref="A26:D26"/>
    <mergeCell ref="A1: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79953</v>
      </c>
      <c r="C4" s="6" t="n">
        <v>72624</v>
      </c>
    </row>
    <row r="5">
      <c r="A5" s="4" t="inlineStr">
        <is>
          <t>Cost of revenue</t>
        </is>
      </c>
      <c r="B5" s="5" t="n">
        <v>20204</v>
      </c>
      <c r="C5" s="5" t="n">
        <v>18889</v>
      </c>
    </row>
    <row r="6">
      <c r="A6" s="4" t="inlineStr">
        <is>
          <t>Gross profit</t>
        </is>
      </c>
      <c r="B6" s="5" t="n">
        <v>59749</v>
      </c>
      <c r="C6" s="5" t="n">
        <v>53735</v>
      </c>
    </row>
    <row r="7">
      <c r="A7" s="3" t="inlineStr">
        <is>
          <t>Operating expenses:</t>
        </is>
      </c>
      <c r="B7" s="4" t="inlineStr">
        <is>
          <t xml:space="preserve"> </t>
        </is>
      </c>
      <c r="C7" s="4" t="inlineStr">
        <is>
          <t xml:space="preserve"> </t>
        </is>
      </c>
    </row>
    <row r="8">
      <c r="A8" s="4" t="inlineStr">
        <is>
          <t>Research and development</t>
        </is>
      </c>
      <c r="B8" s="5" t="n">
        <v>23533</v>
      </c>
      <c r="C8" s="5" t="n">
        <v>22953</v>
      </c>
    </row>
    <row r="9">
      <c r="A9" s="4" t="inlineStr">
        <is>
          <t>Sales and marketing</t>
        </is>
      </c>
      <c r="B9" s="5" t="n">
        <v>44146</v>
      </c>
      <c r="C9" s="5" t="n">
        <v>40817</v>
      </c>
    </row>
    <row r="10">
      <c r="A10" s="4" t="inlineStr">
        <is>
          <t>General and administrative</t>
        </is>
      </c>
      <c r="B10" s="5" t="n">
        <v>16268</v>
      </c>
      <c r="C10" s="5" t="n">
        <v>14670</v>
      </c>
    </row>
    <row r="11">
      <c r="A11" s="4" t="inlineStr">
        <is>
          <t>Total operating expenses</t>
        </is>
      </c>
      <c r="B11" s="5" t="n">
        <v>83947</v>
      </c>
      <c r="C11" s="5" t="n">
        <v>78440</v>
      </c>
    </row>
    <row r="12">
      <c r="A12" s="4" t="inlineStr">
        <is>
          <t>Other income (expense), net</t>
        </is>
      </c>
      <c r="B12" s="5" t="n">
        <v>2745</v>
      </c>
      <c r="C12" s="5" t="n">
        <v>3671</v>
      </c>
    </row>
    <row r="13">
      <c r="A13" s="4" t="inlineStr">
        <is>
          <t>Loss before provision for (benefit from) income taxes</t>
        </is>
      </c>
      <c r="B13" s="5" t="n">
        <v>-21453</v>
      </c>
      <c r="C13" s="5" t="n">
        <v>-21034</v>
      </c>
    </row>
    <row r="14">
      <c r="A14" s="4" t="inlineStr">
        <is>
          <t>Provision for (benefit from) income taxes</t>
        </is>
      </c>
      <c r="B14" s="5" t="n">
        <v>778</v>
      </c>
      <c r="C14" s="5" t="n">
        <v>426</v>
      </c>
    </row>
    <row r="15">
      <c r="A15" s="4" t="inlineStr">
        <is>
          <t>Net Income Loss</t>
        </is>
      </c>
      <c r="B15" s="6" t="n">
        <v>-22231</v>
      </c>
      <c r="C15" s="6" t="n">
        <v>-21460</v>
      </c>
    </row>
    <row r="16">
      <c r="A16" s="4" t="inlineStr">
        <is>
          <t>Net loss per share attributable to Class A and Class B common stockholders, basic</t>
        </is>
      </c>
      <c r="B16" s="8" t="n">
        <v>-0.17</v>
      </c>
      <c r="C16" s="8" t="n">
        <v>-0.18</v>
      </c>
    </row>
    <row r="17">
      <c r="A17" s="4" t="inlineStr">
        <is>
          <t>Net loss per share attributable to Class A and Class B common stockholders, diluted</t>
        </is>
      </c>
      <c r="B17" s="8" t="n">
        <v>-0.17</v>
      </c>
      <c r="C17" s="8" t="n">
        <v>-0.18</v>
      </c>
    </row>
    <row r="18">
      <c r="A18" s="4" t="inlineStr">
        <is>
          <t>Weighted-average shares used in computing net loss per share attributable to Class A and Class B common stockholders, basic</t>
        </is>
      </c>
      <c r="B18" s="5" t="n">
        <v>129696</v>
      </c>
      <c r="C18" s="5" t="n">
        <v>120826</v>
      </c>
    </row>
    <row r="19">
      <c r="A19" s="4" t="inlineStr">
        <is>
          <t>Weighted-average shares used in computing net loss per share attributable to Class A and Class B common stockholders, diluted</t>
        </is>
      </c>
      <c r="B19" s="5" t="n">
        <v>129696</v>
      </c>
      <c r="C19" s="5" t="n">
        <v>120826</v>
      </c>
    </row>
    <row r="20">
      <c r="A20" s="4" t="inlineStr">
        <is>
          <t>Net unrealized gains (losses) on marketable securities</t>
        </is>
      </c>
      <c r="B20" s="6" t="n">
        <v>320</v>
      </c>
      <c r="C20" s="6" t="n">
        <v>67</v>
      </c>
    </row>
    <row r="21">
      <c r="A21" s="4" t="inlineStr">
        <is>
          <t>Comprehensive loss</t>
        </is>
      </c>
      <c r="B21" s="6" t="n">
        <v>-21911</v>
      </c>
      <c r="C21" s="6" t="n">
        <v>-2139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izes of Fair Value Assets (Parenthetical)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Cash and cash equivalents</t>
        </is>
      </c>
      <c r="B3" s="10" t="n">
        <v>16.2</v>
      </c>
      <c r="C3" s="10" t="n">
        <v>2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tractual Maturities Available-for-sale Securities (Details) $ in Thousands</t>
        </is>
      </c>
      <c r="B1" s="2" t="inlineStr">
        <is>
          <t>Mar. 31, 2025 USD ($)</t>
        </is>
      </c>
    </row>
    <row r="2">
      <c r="A2" s="3" t="inlineStr">
        <is>
          <t>Fair Value Disclosures [Abstract]</t>
        </is>
      </c>
      <c r="B2" s="4" t="inlineStr">
        <is>
          <t xml:space="preserve"> </t>
        </is>
      </c>
    </row>
    <row r="3">
      <c r="A3" s="4" t="inlineStr">
        <is>
          <t>Due in one year or less</t>
        </is>
      </c>
      <c r="B3" s="6" t="n">
        <v>77867</v>
      </c>
    </row>
    <row r="4">
      <c r="A4" s="4" t="inlineStr">
        <is>
          <t>Due in greater than one year</t>
        </is>
      </c>
      <c r="B4" s="5" t="n">
        <v>73995</v>
      </c>
    </row>
    <row r="5">
      <c r="A5" s="4" t="inlineStr">
        <is>
          <t>Total</t>
        </is>
      </c>
      <c r="B5" s="6" t="n">
        <v>1518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s) - USD ($) $ in Million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Amortization of intangible assets</t>
        </is>
      </c>
      <c r="B4" s="10" t="n">
        <v>0.3</v>
      </c>
      <c r="C4" s="10" t="n">
        <v>0.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Gross Carrying Amount</t>
        </is>
      </c>
      <c r="B3" s="6" t="n">
        <v>10971</v>
      </c>
      <c r="C3" s="6" t="n">
        <v>10971</v>
      </c>
    </row>
    <row r="4">
      <c r="A4" s="4" t="inlineStr">
        <is>
          <t>Accumulated Amortization</t>
        </is>
      </c>
      <c r="B4" s="5" t="n">
        <v>-6912</v>
      </c>
      <c r="C4" s="5" t="n">
        <v>-6607</v>
      </c>
    </row>
    <row r="5">
      <c r="A5" s="4" t="inlineStr">
        <is>
          <t>Total</t>
        </is>
      </c>
      <c r="B5" s="5" t="n">
        <v>4059</v>
      </c>
      <c r="C5" s="5" t="n">
        <v>4364</v>
      </c>
    </row>
    <row r="6">
      <c r="A6" s="4" t="inlineStr">
        <is>
          <t>Developed Technolog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ross Carrying Amount</t>
        </is>
      </c>
      <c r="B8" s="5" t="n">
        <v>9250</v>
      </c>
      <c r="C8" s="5" t="n">
        <v>9250</v>
      </c>
    </row>
    <row r="9">
      <c r="A9" s="4" t="inlineStr">
        <is>
          <t>Accumulated Amortization</t>
        </is>
      </c>
      <c r="B9" s="5" t="n">
        <v>-5890</v>
      </c>
      <c r="C9" s="5" t="n">
        <v>-5708</v>
      </c>
    </row>
    <row r="10">
      <c r="A10" s="4" t="inlineStr">
        <is>
          <t>Total</t>
        </is>
      </c>
      <c r="B10" s="5" t="n">
        <v>3360</v>
      </c>
      <c r="C10" s="5" t="n">
        <v>3542</v>
      </c>
    </row>
    <row r="11">
      <c r="A11" s="4" t="inlineStr">
        <is>
          <t>Customer-Related Intangible Asset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Gross Carrying Amount</t>
        </is>
      </c>
      <c r="B13" s="5" t="n">
        <v>1631</v>
      </c>
      <c r="C13" s="5" t="n">
        <v>1631</v>
      </c>
    </row>
    <row r="14">
      <c r="A14" s="4" t="inlineStr">
        <is>
          <t>Accumulated Amortization</t>
        </is>
      </c>
      <c r="B14" s="5" t="n">
        <v>-981</v>
      </c>
      <c r="C14" s="5" t="n">
        <v>-880</v>
      </c>
    </row>
    <row r="15">
      <c r="A15" s="4" t="inlineStr">
        <is>
          <t>Total</t>
        </is>
      </c>
      <c r="B15" s="5" t="n">
        <v>650</v>
      </c>
      <c r="C15" s="5" t="n">
        <v>751</v>
      </c>
    </row>
    <row r="16">
      <c r="A16" s="4" t="inlineStr">
        <is>
          <t>Trade name</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Gross Carrying Amount</t>
        </is>
      </c>
      <c r="B18" s="5" t="n">
        <v>90</v>
      </c>
      <c r="C18" s="5" t="n">
        <v>90</v>
      </c>
    </row>
    <row r="19">
      <c r="A19" s="4" t="inlineStr">
        <is>
          <t>Accumulated Amortization</t>
        </is>
      </c>
      <c r="B19" s="5" t="n">
        <v>-41</v>
      </c>
      <c r="C19" s="5" t="n">
        <v>-19</v>
      </c>
    </row>
    <row r="20">
      <c r="A20" s="4" t="inlineStr">
        <is>
          <t>Total</t>
        </is>
      </c>
      <c r="B20" s="6" t="n">
        <v>49</v>
      </c>
      <c r="C20" s="6" t="n">
        <v>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Future Amortization Expense (Details) - USD ($) $ in Thousands</t>
        </is>
      </c>
      <c r="B1" s="2" t="inlineStr">
        <is>
          <t>Mar. 31, 2025</t>
        </is>
      </c>
      <c r="C1" s="2" t="inlineStr">
        <is>
          <t>Dec. 31, 2024</t>
        </is>
      </c>
    </row>
    <row r="2">
      <c r="A2" s="3" t="inlineStr">
        <is>
          <t>Intangible Assets And Goodwill Disclosure [Abstract]</t>
        </is>
      </c>
      <c r="B2" s="4" t="inlineStr">
        <is>
          <t xml:space="preserve"> </t>
        </is>
      </c>
      <c r="C2" s="4" t="inlineStr">
        <is>
          <t xml:space="preserve"> </t>
        </is>
      </c>
    </row>
    <row r="3">
      <c r="A3" s="4" t="inlineStr">
        <is>
          <t>Remainder of 2025</t>
        </is>
      </c>
      <c r="B3" s="6" t="n">
        <v>840</v>
      </c>
      <c r="C3" s="4" t="inlineStr">
        <is>
          <t xml:space="preserve"> </t>
        </is>
      </c>
    </row>
    <row r="4">
      <c r="A4" s="4" t="inlineStr">
        <is>
          <t>2026</t>
        </is>
      </c>
      <c r="B4" s="5" t="n">
        <v>972</v>
      </c>
      <c r="C4" s="4" t="inlineStr">
        <is>
          <t xml:space="preserve"> </t>
        </is>
      </c>
    </row>
    <row r="5">
      <c r="A5" s="4" t="inlineStr">
        <is>
          <t>2027</t>
        </is>
      </c>
      <c r="B5" s="5" t="n">
        <v>923</v>
      </c>
      <c r="C5" s="4" t="inlineStr">
        <is>
          <t xml:space="preserve"> </t>
        </is>
      </c>
    </row>
    <row r="6">
      <c r="A6" s="4" t="inlineStr">
        <is>
          <t>2028</t>
        </is>
      </c>
      <c r="B6" s="5" t="n">
        <v>741</v>
      </c>
      <c r="C6" s="4" t="inlineStr">
        <is>
          <t xml:space="preserve"> </t>
        </is>
      </c>
    </row>
    <row r="7">
      <c r="A7" s="4" t="inlineStr">
        <is>
          <t>2029</t>
        </is>
      </c>
      <c r="B7" s="5" t="n">
        <v>583</v>
      </c>
      <c r="C7" s="4" t="inlineStr">
        <is>
          <t xml:space="preserve"> </t>
        </is>
      </c>
    </row>
    <row r="8">
      <c r="A8" s="4" t="inlineStr">
        <is>
          <t>Total</t>
        </is>
      </c>
      <c r="B8" s="6" t="n">
        <v>4059</v>
      </c>
      <c r="C8" s="6" t="n">
        <v>43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Stockholders' Equity and Equity Incentive Plans - Preferred and Common Stock - Additional Information (Details) - $ / shares shares in Thousands</t>
        </is>
      </c>
      <c r="B1" s="2" t="inlineStr">
        <is>
          <t>3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Preferred Stock, Shares Authorized</t>
        </is>
      </c>
      <c r="B4" s="5" t="n">
        <v>20000</v>
      </c>
      <c r="C4" s="5" t="n">
        <v>20000</v>
      </c>
    </row>
    <row r="5">
      <c r="A5" s="4" t="inlineStr">
        <is>
          <t>Preferred Stock, Par or Stated Value Per Share</t>
        </is>
      </c>
      <c r="B5" s="7" t="n">
        <v>1e-05</v>
      </c>
      <c r="C5" s="7" t="n">
        <v>1e-05</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t>
        </is>
      </c>
      <c r="B8" s="5" t="n">
        <v>600000</v>
      </c>
      <c r="C8" s="5" t="n">
        <v>600000</v>
      </c>
    </row>
    <row r="9">
      <c r="A9" s="4" t="inlineStr">
        <is>
          <t>Common Stock, Par or Stated Value Per Share</t>
        </is>
      </c>
      <c r="B9" s="7" t="n">
        <v>1e-05</v>
      </c>
      <c r="C9" s="7" t="n">
        <v>1e-05</v>
      </c>
    </row>
    <row r="10">
      <c r="A10" s="4" t="inlineStr">
        <is>
          <t>Common Stock, Voting Rights</t>
        </is>
      </c>
      <c r="B10" s="4" t="inlineStr">
        <is>
          <t>Each share of Class A common stock is entitled to one vote</t>
        </is>
      </c>
      <c r="C10" s="4" t="inlineStr">
        <is>
          <t xml:space="preserve"> </t>
        </is>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Authorized</t>
        </is>
      </c>
      <c r="B13" s="5" t="n">
        <v>600000</v>
      </c>
      <c r="C13" s="5" t="n">
        <v>600000</v>
      </c>
    </row>
    <row r="14">
      <c r="A14" s="4" t="inlineStr">
        <is>
          <t>Common Stock, Par or Stated Value Per Share</t>
        </is>
      </c>
      <c r="B14" s="7" t="n">
        <v>1e-05</v>
      </c>
      <c r="C14" s="7" t="n">
        <v>1e-05</v>
      </c>
    </row>
    <row r="15">
      <c r="A15" s="4" t="inlineStr">
        <is>
          <t>Common Stock, Voting Rights</t>
        </is>
      </c>
      <c r="B15" s="4" t="inlineStr">
        <is>
          <t>Each share of Class B common stock is entitled to five votes</t>
        </is>
      </c>
      <c r="C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s - Schedule of Reserved Shares of Common Stock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Total reserved shares</t>
        </is>
      </c>
      <c r="B3" s="5" t="n">
        <v>54225592</v>
      </c>
      <c r="C3" s="5" t="n">
        <v>48142877</v>
      </c>
    </row>
    <row r="4">
      <c r="A4" s="4" t="inlineStr">
        <is>
          <t>Employee Stock Option | Option and Grant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reserved shares</t>
        </is>
      </c>
      <c r="B6" s="5" t="n">
        <v>24641128</v>
      </c>
      <c r="C6" s="5" t="n">
        <v>18310859</v>
      </c>
    </row>
    <row r="7">
      <c r="A7" s="4" t="inlineStr">
        <is>
          <t>Equity Plan Stock Option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reserved shares</t>
        </is>
      </c>
      <c r="B9" s="5" t="n">
        <v>10955172</v>
      </c>
      <c r="C9" s="5" t="n">
        <v>11501725</v>
      </c>
    </row>
    <row r="10">
      <c r="A10" s="4" t="inlineStr">
        <is>
          <t>RSU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reserved shares</t>
        </is>
      </c>
      <c r="B12" s="5" t="n">
        <v>12526884</v>
      </c>
      <c r="C12" s="5" t="n">
        <v>13519769</v>
      </c>
    </row>
    <row r="13">
      <c r="A13" s="4" t="inlineStr">
        <is>
          <t>2021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reserved shares</t>
        </is>
      </c>
      <c r="B15" s="5" t="n">
        <v>6102408</v>
      </c>
      <c r="C15" s="5" t="n">
        <v>48105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and Equity Incentive Plans - Additional Information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Exercise of stock options, shares</t>
        </is>
      </c>
      <c r="B4" s="5" t="n">
        <v>533869</v>
      </c>
      <c r="C4" s="4" t="inlineStr">
        <is>
          <t xml:space="preserve"> </t>
        </is>
      </c>
    </row>
    <row r="5">
      <c r="A5" s="4" t="inlineStr">
        <is>
          <t>Total stock-based compensation expense</t>
        </is>
      </c>
      <c r="B5" s="6" t="n">
        <v>20597</v>
      </c>
      <c r="C5" s="6" t="n">
        <v>21064</v>
      </c>
    </row>
    <row r="6">
      <c r="A6" s="4" t="inlineStr">
        <is>
          <t>Employee Stock Option</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Intrinsic value</t>
        </is>
      </c>
      <c r="B8" s="5" t="n">
        <v>3900</v>
      </c>
      <c r="C8" s="5" t="n">
        <v>5800</v>
      </c>
    </row>
    <row r="9">
      <c r="A9" s="4" t="inlineStr">
        <is>
          <t>R S U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Total stock-based compensation expense</t>
        </is>
      </c>
      <c r="B11" s="5" t="n">
        <v>20500</v>
      </c>
      <c r="C11" s="5" t="n">
        <v>19700</v>
      </c>
    </row>
    <row r="12">
      <c r="A12" s="4" t="inlineStr">
        <is>
          <t>Fair value shares vested</t>
        </is>
      </c>
      <c r="B12" s="5" t="n">
        <v>21700</v>
      </c>
      <c r="C12" s="5" t="n">
        <v>20600</v>
      </c>
    </row>
    <row r="13">
      <c r="A13" s="4" t="inlineStr">
        <is>
          <t>2014 Stock Option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Unrecognized share-based compensation expense</t>
        </is>
      </c>
      <c r="B15" s="6" t="n">
        <v>2600</v>
      </c>
      <c r="C15" s="4" t="inlineStr">
        <is>
          <t xml:space="preserve"> </t>
        </is>
      </c>
    </row>
    <row r="16">
      <c r="A16" s="4" t="inlineStr">
        <is>
          <t>Unrecognized share-based compensation expense recognition period (term)</t>
        </is>
      </c>
      <c r="B16" s="4" t="inlineStr">
        <is>
          <t>2 years 1 month 20 days</t>
        </is>
      </c>
      <c r="C16" s="4" t="inlineStr">
        <is>
          <t xml:space="preserve"> </t>
        </is>
      </c>
    </row>
    <row r="17">
      <c r="A17" s="4" t="inlineStr">
        <is>
          <t>Non-employee stock options outstanding</t>
        </is>
      </c>
      <c r="B17" s="5" t="n">
        <v>312000</v>
      </c>
      <c r="C17" s="4" t="inlineStr">
        <is>
          <t xml:space="preserve"> </t>
        </is>
      </c>
    </row>
    <row r="18">
      <c r="A18" s="4" t="inlineStr">
        <is>
          <t>2014 Stock Option Plan | R S U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Unrecognized share-based compensation expense</t>
        </is>
      </c>
      <c r="B20" s="6" t="n">
        <v>127700</v>
      </c>
      <c r="C20" s="4" t="inlineStr">
        <is>
          <t xml:space="preserve"> </t>
        </is>
      </c>
    </row>
    <row r="21">
      <c r="A21" s="4" t="inlineStr">
        <is>
          <t>Unrecognized share-based compensation expense recognition period (term)</t>
        </is>
      </c>
      <c r="B21" s="4" t="inlineStr">
        <is>
          <t>2 years 18 days</t>
        </is>
      </c>
      <c r="C21" s="4" t="inlineStr">
        <is>
          <t xml:space="preserve"> </t>
        </is>
      </c>
    </row>
    <row r="22">
      <c r="A22" s="4" t="inlineStr">
        <is>
          <t>Non-employee stock options outstanding</t>
        </is>
      </c>
      <c r="B22" s="5" t="n">
        <v>206498</v>
      </c>
      <c r="C22" s="4" t="inlineStr">
        <is>
          <t xml:space="preserve"> </t>
        </is>
      </c>
    </row>
    <row r="23">
      <c r="A23" s="4" t="inlineStr">
        <is>
          <t>2021 Incentive Award Plan</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Exercise of stock options, shares</t>
        </is>
      </c>
      <c r="B25" s="5" t="n">
        <v>88000000000</v>
      </c>
      <c r="C25" s="4" t="inlineStr">
        <is>
          <t xml:space="preserve"> </t>
        </is>
      </c>
    </row>
    <row r="26">
      <c r="A26" s="4" t="inlineStr">
        <is>
          <t>Purchase price</t>
        </is>
      </c>
      <c r="B26" s="9" t="n">
        <v>0.85</v>
      </c>
      <c r="C26" s="4" t="inlineStr">
        <is>
          <t xml:space="preserve"> </t>
        </is>
      </c>
    </row>
    <row r="27">
      <c r="A27" s="4" t="inlineStr">
        <is>
          <t>Options, vesting period</t>
        </is>
      </c>
      <c r="B27" s="4" t="inlineStr">
        <is>
          <t>4 years</t>
        </is>
      </c>
      <c r="C27" s="4" t="inlineStr">
        <is>
          <t xml:space="preserve"> </t>
        </is>
      </c>
    </row>
    <row r="28">
      <c r="A28" s="4" t="inlineStr">
        <is>
          <t>2021 Incentive Award Plan | Class A Common Stock</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Shares reserved for issuance</t>
        </is>
      </c>
      <c r="B30" s="5" t="n">
        <v>24641128000</v>
      </c>
      <c r="C30" s="4" t="inlineStr">
        <is>
          <t xml:space="preserve"> </t>
        </is>
      </c>
    </row>
    <row r="31">
      <c r="A31" s="4" t="inlineStr">
        <is>
          <t>Purchase price</t>
        </is>
      </c>
      <c r="B31" s="9" t="n">
        <v>0.85</v>
      </c>
      <c r="C31" s="4" t="inlineStr">
        <is>
          <t xml:space="preserve"> </t>
        </is>
      </c>
    </row>
    <row r="32">
      <c r="A32" s="4" t="inlineStr">
        <is>
          <t>2021 Employee Stock Purchase Plan</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Exercise of stock options, shares</t>
        </is>
      </c>
      <c r="B34" s="5" t="n">
        <v>1300000</v>
      </c>
      <c r="C34" s="4" t="inlineStr">
        <is>
          <t xml:space="preserve"> </t>
        </is>
      </c>
    </row>
    <row r="35">
      <c r="A35" s="4" t="inlineStr">
        <is>
          <t>Total stock-based compensation expense</t>
        </is>
      </c>
      <c r="B35" s="6" t="n">
        <v>300</v>
      </c>
      <c r="C35" s="4" t="inlineStr">
        <is>
          <t xml:space="preserve"> </t>
        </is>
      </c>
    </row>
    <row r="36">
      <c r="A36" s="4" t="inlineStr">
        <is>
          <t>Unrecognized stock-based compensation expense</t>
        </is>
      </c>
      <c r="B36" s="6" t="n">
        <v>300</v>
      </c>
      <c r="C36" s="6" t="n">
        <v>400</v>
      </c>
    </row>
    <row r="37">
      <c r="A37" s="4" t="inlineStr">
        <is>
          <t>Weighted-average remaining vesting period</t>
        </is>
      </c>
      <c r="B37" s="4" t="inlineStr">
        <is>
          <t>4 months 9 days</t>
        </is>
      </c>
      <c r="C37" s="4" t="inlineStr">
        <is>
          <t xml:space="preserve"> </t>
        </is>
      </c>
    </row>
    <row r="38">
      <c r="A38" s="4" t="inlineStr">
        <is>
          <t>2021 Employee Stock Purchase Plan | Class A Common Stock</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Shares reserved for issuance</t>
        </is>
      </c>
      <c r="B40" s="5" t="n">
        <v>6102408000</v>
      </c>
      <c r="C4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3" customWidth="1" min="3" max="3"/>
    <col width="17" customWidth="1" min="4" max="4"/>
  </cols>
  <sheetData>
    <row r="1">
      <c r="A1" s="1" t="inlineStr">
        <is>
          <t>Stockholders' Equity and Equity Incentive Plans - Summary of Stock Option Activity (Details) - USD ($) $ / shares in Units, $ in Thousands</t>
        </is>
      </c>
      <c r="B1" s="2" t="inlineStr">
        <is>
          <t>3 Months Ended</t>
        </is>
      </c>
      <c r="D1" s="2" t="inlineStr">
        <is>
          <t>12 Months Ended</t>
        </is>
      </c>
    </row>
    <row r="2">
      <c r="B2" s="2" t="inlineStr">
        <is>
          <t>Mar. 31, 2025</t>
        </is>
      </c>
      <c r="D2" s="2" t="inlineStr">
        <is>
          <t>Dec. 31, 2024</t>
        </is>
      </c>
    </row>
    <row r="3">
      <c r="A3" s="3" t="inlineStr">
        <is>
          <t>Equity [Abstract]</t>
        </is>
      </c>
      <c r="B3" s="4" t="inlineStr">
        <is>
          <t xml:space="preserve"> </t>
        </is>
      </c>
      <c r="D3" s="4" t="inlineStr">
        <is>
          <t xml:space="preserve"> </t>
        </is>
      </c>
    </row>
    <row r="4">
      <c r="A4" s="4" t="inlineStr">
        <is>
          <t>Balance as of December 31, 2023</t>
        </is>
      </c>
      <c r="B4" s="5" t="n">
        <v>11501725</v>
      </c>
      <c r="D4" s="4" t="inlineStr">
        <is>
          <t xml:space="preserve"> </t>
        </is>
      </c>
    </row>
    <row r="5">
      <c r="A5" s="4" t="inlineStr">
        <is>
          <t>Granted</t>
        </is>
      </c>
      <c r="B5" s="5" t="n">
        <v>0</v>
      </c>
      <c r="D5" s="4" t="inlineStr">
        <is>
          <t xml:space="preserve"> </t>
        </is>
      </c>
    </row>
    <row r="6">
      <c r="A6" s="4" t="inlineStr">
        <is>
          <t>Exercised</t>
        </is>
      </c>
      <c r="B6" s="5" t="n">
        <v>-533869</v>
      </c>
      <c r="D6" s="4" t="inlineStr">
        <is>
          <t xml:space="preserve"> </t>
        </is>
      </c>
    </row>
    <row r="7">
      <c r="A7" s="4" t="inlineStr">
        <is>
          <t>Cancelled/forfeited</t>
        </is>
      </c>
      <c r="B7" s="5" t="n">
        <v>-12684</v>
      </c>
      <c r="D7" s="4" t="inlineStr">
        <is>
          <t xml:space="preserve"> </t>
        </is>
      </c>
    </row>
    <row r="8">
      <c r="A8" s="4" t="inlineStr">
        <is>
          <t>Balance as of September 30, 2024</t>
        </is>
      </c>
      <c r="B8" s="5" t="n">
        <v>10955172</v>
      </c>
      <c r="C8" s="4" t="inlineStr">
        <is>
          <t>[1]</t>
        </is>
      </c>
      <c r="D8" s="5" t="n">
        <v>11501725</v>
      </c>
    </row>
    <row r="9">
      <c r="A9" s="4" t="inlineStr">
        <is>
          <t>Balance as of September 30, 2024</t>
        </is>
      </c>
      <c r="B9" s="5" t="n">
        <v>10619531</v>
      </c>
      <c r="D9" s="4" t="inlineStr">
        <is>
          <t xml:space="preserve"> </t>
        </is>
      </c>
    </row>
    <row r="10">
      <c r="A10" s="4" t="inlineStr">
        <is>
          <t>Balances as of December 31, 2023</t>
        </is>
      </c>
      <c r="B10" s="8" t="n">
        <v>4.41</v>
      </c>
      <c r="D10" s="4" t="inlineStr">
        <is>
          <t xml:space="preserve"> </t>
        </is>
      </c>
    </row>
    <row r="11">
      <c r="A11" s="4" t="inlineStr">
        <is>
          <t>Granted</t>
        </is>
      </c>
      <c r="B11" s="5" t="n">
        <v>0</v>
      </c>
      <c r="D11" s="4" t="inlineStr">
        <is>
          <t xml:space="preserve"> </t>
        </is>
      </c>
    </row>
    <row r="12">
      <c r="A12" s="4" t="inlineStr">
        <is>
          <t>Exercised</t>
        </is>
      </c>
      <c r="B12" s="11" t="n">
        <v>2.85</v>
      </c>
      <c r="D12" s="4" t="inlineStr">
        <is>
          <t xml:space="preserve"> </t>
        </is>
      </c>
    </row>
    <row r="13">
      <c r="A13" s="4" t="inlineStr">
        <is>
          <t>Cancelled/forfeited</t>
        </is>
      </c>
      <c r="B13" s="11" t="n">
        <v>4.52</v>
      </c>
      <c r="D13" s="4" t="inlineStr">
        <is>
          <t xml:space="preserve"> </t>
        </is>
      </c>
    </row>
    <row r="14">
      <c r="A14" s="4" t="inlineStr">
        <is>
          <t>Balance as of September 30, 2024</t>
        </is>
      </c>
      <c r="B14" s="11" t="n">
        <v>4.48</v>
      </c>
      <c r="C14" s="4" t="inlineStr">
        <is>
          <t>[1]</t>
        </is>
      </c>
      <c r="D14" s="8" t="n">
        <v>4.41</v>
      </c>
    </row>
    <row r="15">
      <c r="A15" s="4" t="inlineStr">
        <is>
          <t>Exercisable as of Balance as of September 30, 2024</t>
        </is>
      </c>
      <c r="B15" s="8" t="n">
        <v>4.17</v>
      </c>
      <c r="D15" s="4" t="inlineStr">
        <is>
          <t xml:space="preserve"> </t>
        </is>
      </c>
    </row>
    <row r="16">
      <c r="A16" s="4" t="inlineStr">
        <is>
          <t>Weighted average remaining contractual life (years), outstanding</t>
        </is>
      </c>
      <c r="B16" s="4" t="inlineStr">
        <is>
          <t>5 years 10 days</t>
        </is>
      </c>
      <c r="C16" s="4" t="inlineStr">
        <is>
          <t>[1]</t>
        </is>
      </c>
      <c r="D16" s="4" t="inlineStr">
        <is>
          <t>5 years 3 months</t>
        </is>
      </c>
    </row>
    <row r="17">
      <c r="A17" s="4" t="inlineStr">
        <is>
          <t>Weighted average remaining contractual life (years), Exercisable</t>
        </is>
      </c>
      <c r="B17" s="4" t="inlineStr">
        <is>
          <t>4 years 11 months 15 days</t>
        </is>
      </c>
      <c r="D17" s="4" t="inlineStr">
        <is>
          <t xml:space="preserve"> </t>
        </is>
      </c>
    </row>
    <row r="18">
      <c r="A18" s="4" t="inlineStr">
        <is>
          <t>Balances as of December 31, 2023</t>
        </is>
      </c>
      <c r="B18" s="6" t="n">
        <v>70628</v>
      </c>
      <c r="D18" s="4" t="inlineStr">
        <is>
          <t xml:space="preserve"> </t>
        </is>
      </c>
    </row>
    <row r="19">
      <c r="A19" s="4" t="inlineStr">
        <is>
          <t>Balance as of September 30, 2024</t>
        </is>
      </c>
      <c r="B19" s="5" t="n">
        <v>62501</v>
      </c>
      <c r="C19" s="4" t="inlineStr">
        <is>
          <t>[1]</t>
        </is>
      </c>
      <c r="D19" s="6" t="n">
        <v>70628</v>
      </c>
    </row>
    <row r="20">
      <c r="A20" s="4" t="inlineStr">
        <is>
          <t>Exercisable as of September 30, 2024</t>
        </is>
      </c>
      <c r="B20" s="6" t="n">
        <v>63929</v>
      </c>
      <c r="D20" s="4" t="inlineStr">
        <is>
          <t xml:space="preserve"> </t>
        </is>
      </c>
    </row>
    <row r="21"/>
    <row r="22">
      <c r="A22" s="4" t="inlineStr">
        <is>
          <t xml:space="preserve">[1] As no forfeitures are estimated due to the Company’s adoption of ASU No. 2016-09, all options are vested or expected to vest. As of March 31, 2025 , no options were outstanding that were subject to a future performance condition. </t>
        </is>
      </c>
    </row>
  </sheetData>
  <mergeCells count="5">
    <mergeCell ref="B2:C2"/>
    <mergeCell ref="A22:D22"/>
    <mergeCell ref="A21:D21"/>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centive Plans - Schedule of RSU Activity (Details) - RSUs Outstanding</t>
        </is>
      </c>
      <c r="B1" s="2" t="inlineStr">
        <is>
          <t>3 Months Ended</t>
        </is>
      </c>
    </row>
    <row r="2">
      <c r="B2" s="2" t="inlineStr">
        <is>
          <t>Mar. 31, 2025 $ / shares shares</t>
        </is>
      </c>
    </row>
    <row r="3">
      <c r="A3" s="3" t="inlineStr">
        <is>
          <t>Class Of Stock [Line Items]</t>
        </is>
      </c>
      <c r="B3" s="4" t="inlineStr">
        <is>
          <t xml:space="preserve"> </t>
        </is>
      </c>
    </row>
    <row r="4">
      <c r="A4" s="4" t="inlineStr">
        <is>
          <t>Balance as of December 31, 2023 | shares</t>
        </is>
      </c>
      <c r="B4" s="5" t="n">
        <v>13519769</v>
      </c>
    </row>
    <row r="5">
      <c r="A5" s="4" t="inlineStr">
        <is>
          <t>Granted | shares</t>
        </is>
      </c>
      <c r="B5" s="5" t="n">
        <v>1444911</v>
      </c>
    </row>
    <row r="6">
      <c r="A6" s="4" t="inlineStr">
        <is>
          <t>Vested | shares</t>
        </is>
      </c>
      <c r="B6" s="5" t="n">
        <v>-1804908</v>
      </c>
    </row>
    <row r="7">
      <c r="A7" s="4" t="inlineStr">
        <is>
          <t>Cancelled/forfeited | shares</t>
        </is>
      </c>
      <c r="B7" s="5" t="n">
        <v>-632888</v>
      </c>
    </row>
    <row r="8">
      <c r="A8" s="4" t="inlineStr">
        <is>
          <t>Balance as of September 30, 2024 | shares</t>
        </is>
      </c>
      <c r="B8" s="5" t="n">
        <v>12526884</v>
      </c>
    </row>
    <row r="9">
      <c r="A9" s="4" t="inlineStr">
        <is>
          <t>Balance as of December 31, 2023 | $ / shares</t>
        </is>
      </c>
      <c r="B9" s="8" t="n">
        <v>11.02</v>
      </c>
    </row>
    <row r="10">
      <c r="A10" s="4" t="inlineStr">
        <is>
          <t>Granted | $ / shares</t>
        </is>
      </c>
      <c r="B10" s="11" t="n">
        <v>11.46</v>
      </c>
    </row>
    <row r="11">
      <c r="A11" s="4" t="inlineStr">
        <is>
          <t>Vested | $ / shares</t>
        </is>
      </c>
      <c r="B11" s="11" t="n">
        <v>12.32</v>
      </c>
    </row>
    <row r="12">
      <c r="A12" s="4" t="inlineStr">
        <is>
          <t>Cancelled/forfeited | $ / shares</t>
        </is>
      </c>
      <c r="B12" s="12" t="n">
        <v>11.2</v>
      </c>
    </row>
    <row r="13">
      <c r="A13" s="4" t="inlineStr">
        <is>
          <t>Balance as of September 30, 2024 | $ / shares</t>
        </is>
      </c>
      <c r="B13" s="8" t="n">
        <v>10.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55" customWidth="1" min="3" max="3"/>
    <col width="27" customWidth="1" min="4" max="4"/>
    <col width="37" customWidth="1" min="5" max="5"/>
    <col width="20" customWidth="1" min="6" max="6"/>
  </cols>
  <sheetData>
    <row r="1">
      <c r="A1" s="1" t="inlineStr">
        <is>
          <t>Condensed Consolidated Statements of Stockholders' Equity (Deficit) (Unaudited) - USD ($) $ in Thousands</t>
        </is>
      </c>
      <c r="B1" s="2" t="inlineStr">
        <is>
          <t>Total</t>
        </is>
      </c>
      <c r="C1" s="2" t="inlineStr">
        <is>
          <t>Common Stock [Member] Class A and Class B common stock</t>
        </is>
      </c>
      <c r="D1" s="2" t="inlineStr">
        <is>
          <t>Additional Paid-in Capital</t>
        </is>
      </c>
      <c r="E1" s="2" t="inlineStr">
        <is>
          <t>Accumulated other comprehensive loss</t>
        </is>
      </c>
      <c r="F1" s="2" t="inlineStr">
        <is>
          <t>Accumulated Deficit</t>
        </is>
      </c>
    </row>
    <row r="2">
      <c r="A2" s="4" t="inlineStr">
        <is>
          <t>Beginning balance at Dec. 31, 2023</t>
        </is>
      </c>
      <c r="B2" s="6" t="n">
        <v>294753</v>
      </c>
      <c r="C2" s="6" t="n">
        <v>1</v>
      </c>
      <c r="D2" s="6" t="n">
        <v>658463</v>
      </c>
      <c r="E2" s="6" t="n">
        <v>-181</v>
      </c>
      <c r="F2" s="6" t="n">
        <v>-363530</v>
      </c>
    </row>
    <row r="3">
      <c r="A3" s="4" t="inlineStr">
        <is>
          <t>Beginning balance, shares at Dec. 31, 2023</t>
        </is>
      </c>
      <c r="B3" s="4" t="inlineStr">
        <is>
          <t xml:space="preserve"> </t>
        </is>
      </c>
      <c r="C3" s="5" t="n">
        <v>120010</v>
      </c>
      <c r="D3" s="4" t="inlineStr">
        <is>
          <t xml:space="preserve"> </t>
        </is>
      </c>
      <c r="E3" s="4" t="inlineStr">
        <is>
          <t xml:space="preserve"> </t>
        </is>
      </c>
      <c r="F3" s="4" t="inlineStr">
        <is>
          <t xml:space="preserve"> </t>
        </is>
      </c>
    </row>
    <row r="4">
      <c r="A4" s="4" t="inlineStr">
        <is>
          <t>Stock-based compensation expense</t>
        </is>
      </c>
      <c r="B4" s="5" t="n">
        <v>21765</v>
      </c>
      <c r="C4" s="4" t="inlineStr">
        <is>
          <t xml:space="preserve"> </t>
        </is>
      </c>
      <c r="D4" s="5" t="n">
        <v>21765</v>
      </c>
      <c r="E4" s="4" t="inlineStr">
        <is>
          <t xml:space="preserve"> </t>
        </is>
      </c>
      <c r="F4" s="4" t="inlineStr">
        <is>
          <t xml:space="preserve"> </t>
        </is>
      </c>
    </row>
    <row r="5">
      <c r="A5" s="4" t="inlineStr">
        <is>
          <t>Exercise of stock options</t>
        </is>
      </c>
      <c r="B5" s="5" t="n">
        <v>1794</v>
      </c>
      <c r="C5" s="4" t="inlineStr">
        <is>
          <t xml:space="preserve"> </t>
        </is>
      </c>
      <c r="D5" s="5" t="n">
        <v>1794</v>
      </c>
      <c r="E5" s="4" t="inlineStr">
        <is>
          <t xml:space="preserve"> </t>
        </is>
      </c>
      <c r="F5" s="4" t="inlineStr">
        <is>
          <t xml:space="preserve"> </t>
        </is>
      </c>
    </row>
    <row r="6">
      <c r="A6" s="4" t="inlineStr">
        <is>
          <t>Exercise of stock options, shares</t>
        </is>
      </c>
      <c r="B6" s="4" t="inlineStr">
        <is>
          <t xml:space="preserve"> </t>
        </is>
      </c>
      <c r="C6" s="5" t="n">
        <v>699</v>
      </c>
      <c r="D6" s="4" t="inlineStr">
        <is>
          <t xml:space="preserve"> </t>
        </is>
      </c>
      <c r="E6" s="4" t="inlineStr">
        <is>
          <t xml:space="preserve"> </t>
        </is>
      </c>
      <c r="F6" s="4" t="inlineStr">
        <is>
          <t xml:space="preserve"> </t>
        </is>
      </c>
    </row>
    <row r="7">
      <c r="A7" s="4" t="inlineStr">
        <is>
          <t>Vesting of early exercised stock options</t>
        </is>
      </c>
      <c r="B7" s="5" t="n">
        <v>20</v>
      </c>
      <c r="C7" s="4" t="inlineStr">
        <is>
          <t xml:space="preserve"> </t>
        </is>
      </c>
      <c r="D7" s="5" t="n">
        <v>20</v>
      </c>
      <c r="E7" s="4" t="inlineStr">
        <is>
          <t xml:space="preserve"> </t>
        </is>
      </c>
      <c r="F7" s="4" t="inlineStr">
        <is>
          <t xml:space="preserve"> </t>
        </is>
      </c>
    </row>
    <row r="8">
      <c r="A8" s="4" t="inlineStr">
        <is>
          <t>Vesting of restricted stock units, shares</t>
        </is>
      </c>
      <c r="B8" s="4" t="inlineStr">
        <is>
          <t xml:space="preserve"> </t>
        </is>
      </c>
      <c r="C8" s="5" t="n">
        <v>1442</v>
      </c>
      <c r="D8" s="4" t="inlineStr">
        <is>
          <t xml:space="preserve"> </t>
        </is>
      </c>
      <c r="E8" s="4" t="inlineStr">
        <is>
          <t xml:space="preserve"> </t>
        </is>
      </c>
      <c r="F8" s="4" t="inlineStr">
        <is>
          <t xml:space="preserve"> </t>
        </is>
      </c>
    </row>
    <row r="9">
      <c r="A9" s="4" t="inlineStr">
        <is>
          <t>Tax withholding on net share settlement of restricted stock units</t>
        </is>
      </c>
      <c r="B9" s="5" t="n">
        <v>-7729</v>
      </c>
      <c r="C9" s="4" t="inlineStr">
        <is>
          <t xml:space="preserve"> </t>
        </is>
      </c>
      <c r="D9" s="5" t="n">
        <v>-7729</v>
      </c>
      <c r="E9" s="4" t="inlineStr">
        <is>
          <t xml:space="preserve"> </t>
        </is>
      </c>
      <c r="F9" s="4" t="inlineStr">
        <is>
          <t xml:space="preserve"> </t>
        </is>
      </c>
    </row>
    <row r="10">
      <c r="A10" s="4" t="inlineStr">
        <is>
          <t>Tax withholding on net share settlement of restricted stock units, shares</t>
        </is>
      </c>
      <c r="B10" s="4" t="inlineStr">
        <is>
          <t xml:space="preserve"> </t>
        </is>
      </c>
      <c r="C10" s="5" t="n">
        <v>-542</v>
      </c>
      <c r="D10" s="4" t="inlineStr">
        <is>
          <t xml:space="preserve"> </t>
        </is>
      </c>
      <c r="E10" s="4" t="inlineStr">
        <is>
          <t xml:space="preserve"> </t>
        </is>
      </c>
      <c r="F10" s="4" t="inlineStr">
        <is>
          <t xml:space="preserve"> </t>
        </is>
      </c>
    </row>
    <row r="11">
      <c r="A11" s="4" t="inlineStr">
        <is>
          <t>Net Income (Loss)</t>
        </is>
      </c>
      <c r="B11" s="5" t="n">
        <v>-21460</v>
      </c>
      <c r="C11" s="4" t="inlineStr">
        <is>
          <t xml:space="preserve"> </t>
        </is>
      </c>
      <c r="D11" s="4" t="inlineStr">
        <is>
          <t xml:space="preserve"> </t>
        </is>
      </c>
      <c r="E11" s="4" t="inlineStr">
        <is>
          <t xml:space="preserve"> </t>
        </is>
      </c>
      <c r="F11" s="5" t="n">
        <v>-21460</v>
      </c>
    </row>
    <row r="12">
      <c r="A12" s="4" t="inlineStr">
        <is>
          <t>Other comprehensive income (loss), net</t>
        </is>
      </c>
      <c r="B12" s="5" t="n">
        <v>67</v>
      </c>
      <c r="C12" s="4" t="inlineStr">
        <is>
          <t xml:space="preserve"> </t>
        </is>
      </c>
      <c r="D12" s="4" t="inlineStr">
        <is>
          <t xml:space="preserve"> </t>
        </is>
      </c>
      <c r="E12" s="5" t="n">
        <v>67</v>
      </c>
      <c r="F12" s="4" t="inlineStr">
        <is>
          <t xml:space="preserve"> </t>
        </is>
      </c>
    </row>
    <row r="13">
      <c r="A13" s="4" t="inlineStr">
        <is>
          <t>Ending balance at Mar. 31, 2024</t>
        </is>
      </c>
      <c r="B13" s="5" t="n">
        <v>289210</v>
      </c>
      <c r="C13" s="6" t="n">
        <v>1</v>
      </c>
      <c r="D13" s="5" t="n">
        <v>674313</v>
      </c>
      <c r="E13" s="5" t="n">
        <v>-114</v>
      </c>
      <c r="F13" s="5" t="n">
        <v>-384990</v>
      </c>
    </row>
    <row r="14">
      <c r="A14" s="4" t="inlineStr">
        <is>
          <t>Ending balance, shares at Mar. 31, 2024</t>
        </is>
      </c>
      <c r="B14" s="4" t="inlineStr">
        <is>
          <t xml:space="preserve"> </t>
        </is>
      </c>
      <c r="C14" s="5" t="n">
        <v>121609</v>
      </c>
      <c r="D14" s="4" t="inlineStr">
        <is>
          <t xml:space="preserve"> </t>
        </is>
      </c>
      <c r="E14" s="4" t="inlineStr">
        <is>
          <t xml:space="preserve"> </t>
        </is>
      </c>
      <c r="F14" s="4" t="inlineStr">
        <is>
          <t xml:space="preserve"> </t>
        </is>
      </c>
    </row>
    <row r="15">
      <c r="A15" s="4" t="inlineStr">
        <is>
          <t>Beginning balance at Dec. 31, 2024</t>
        </is>
      </c>
      <c r="B15" s="5" t="n">
        <v>296556</v>
      </c>
      <c r="C15" s="6" t="n">
        <v>1</v>
      </c>
      <c r="D15" s="5" t="n">
        <v>754398</v>
      </c>
      <c r="E15" s="5" t="n">
        <v>6</v>
      </c>
      <c r="F15" s="5" t="n">
        <v>-457849</v>
      </c>
    </row>
    <row r="16">
      <c r="A16" s="4" t="inlineStr">
        <is>
          <t>Beginning balance, shares at Dec. 31, 2024</t>
        </is>
      </c>
      <c r="B16" s="4" t="inlineStr">
        <is>
          <t xml:space="preserve"> </t>
        </is>
      </c>
      <c r="C16" s="5" t="n">
        <v>129188000</v>
      </c>
      <c r="D16" s="4" t="inlineStr">
        <is>
          <t xml:space="preserve"> </t>
        </is>
      </c>
      <c r="E16" s="4" t="inlineStr">
        <is>
          <t xml:space="preserve"> </t>
        </is>
      </c>
      <c r="F16" s="4" t="inlineStr">
        <is>
          <t xml:space="preserve"> </t>
        </is>
      </c>
    </row>
    <row r="17">
      <c r="A17" s="4" t="inlineStr">
        <is>
          <t>Stock-based compensation expense</t>
        </is>
      </c>
      <c r="B17" s="5" t="n">
        <v>21355</v>
      </c>
      <c r="C17" s="4" t="inlineStr">
        <is>
          <t xml:space="preserve"> </t>
        </is>
      </c>
      <c r="D17" s="5" t="n">
        <v>21355</v>
      </c>
      <c r="E17" s="4" t="inlineStr">
        <is>
          <t xml:space="preserve"> </t>
        </is>
      </c>
      <c r="F17" s="4" t="inlineStr">
        <is>
          <t xml:space="preserve"> </t>
        </is>
      </c>
    </row>
    <row r="18">
      <c r="A18" s="4" t="inlineStr">
        <is>
          <t>Exercise of stock options</t>
        </is>
      </c>
      <c r="B18" s="6" t="n">
        <v>1529</v>
      </c>
      <c r="C18" s="4" t="inlineStr">
        <is>
          <t xml:space="preserve"> </t>
        </is>
      </c>
      <c r="D18" s="5" t="n">
        <v>1529</v>
      </c>
      <c r="E18" s="4" t="inlineStr">
        <is>
          <t xml:space="preserve"> </t>
        </is>
      </c>
      <c r="F18" s="4" t="inlineStr">
        <is>
          <t xml:space="preserve"> </t>
        </is>
      </c>
    </row>
    <row r="19">
      <c r="A19" s="4" t="inlineStr">
        <is>
          <t>Exercise of stock options, shares</t>
        </is>
      </c>
      <c r="B19" s="5" t="n">
        <v>533869</v>
      </c>
      <c r="C19" s="5" t="n">
        <v>534000</v>
      </c>
      <c r="D19" s="4" t="inlineStr">
        <is>
          <t xml:space="preserve"> </t>
        </is>
      </c>
      <c r="E19" s="4" t="inlineStr">
        <is>
          <t xml:space="preserve"> </t>
        </is>
      </c>
      <c r="F19" s="4" t="inlineStr">
        <is>
          <t xml:space="preserve"> </t>
        </is>
      </c>
    </row>
    <row r="20">
      <c r="A20" s="4" t="inlineStr">
        <is>
          <t>Vesting of restricted stock units, shares</t>
        </is>
      </c>
      <c r="B20" s="4" t="inlineStr">
        <is>
          <t xml:space="preserve"> </t>
        </is>
      </c>
      <c r="C20" s="5" t="n">
        <v>1805000</v>
      </c>
      <c r="D20" s="4" t="inlineStr">
        <is>
          <t xml:space="preserve"> </t>
        </is>
      </c>
      <c r="E20" s="4" t="inlineStr">
        <is>
          <t xml:space="preserve"> </t>
        </is>
      </c>
      <c r="F20" s="4" t="inlineStr">
        <is>
          <t xml:space="preserve"> </t>
        </is>
      </c>
    </row>
    <row r="21">
      <c r="A21" s="4" t="inlineStr">
        <is>
          <t>Tax withholding on net share settlement of restricted stock units</t>
        </is>
      </c>
      <c r="B21" s="6" t="n">
        <v>-8069</v>
      </c>
      <c r="C21" s="4" t="inlineStr">
        <is>
          <t xml:space="preserve"> </t>
        </is>
      </c>
      <c r="D21" s="5" t="n">
        <v>-8069</v>
      </c>
      <c r="E21" s="4" t="inlineStr">
        <is>
          <t xml:space="preserve"> </t>
        </is>
      </c>
      <c r="F21" s="4" t="inlineStr">
        <is>
          <t xml:space="preserve"> </t>
        </is>
      </c>
    </row>
    <row r="22">
      <c r="A22" s="4" t="inlineStr">
        <is>
          <t>Tax withholding on net share settlement of restricted stock units, shares</t>
        </is>
      </c>
      <c r="B22" s="4" t="inlineStr">
        <is>
          <t xml:space="preserve"> </t>
        </is>
      </c>
      <c r="C22" s="5" t="n">
        <v>-670000</v>
      </c>
      <c r="D22" s="4" t="inlineStr">
        <is>
          <t xml:space="preserve"> </t>
        </is>
      </c>
      <c r="E22" s="4" t="inlineStr">
        <is>
          <t xml:space="preserve"> </t>
        </is>
      </c>
      <c r="F22" s="4" t="inlineStr">
        <is>
          <t xml:space="preserve"> </t>
        </is>
      </c>
    </row>
    <row r="23">
      <c r="A23" s="4" t="inlineStr">
        <is>
          <t>Net Income (Loss)</t>
        </is>
      </c>
      <c r="B23" s="5" t="n">
        <v>-22231</v>
      </c>
      <c r="C23" s="4" t="inlineStr">
        <is>
          <t xml:space="preserve"> </t>
        </is>
      </c>
      <c r="D23" s="4" t="inlineStr">
        <is>
          <t xml:space="preserve"> </t>
        </is>
      </c>
      <c r="E23" s="4" t="inlineStr">
        <is>
          <t xml:space="preserve"> </t>
        </is>
      </c>
      <c r="F23" s="5" t="n">
        <v>-22231</v>
      </c>
    </row>
    <row r="24">
      <c r="A24" s="4" t="inlineStr">
        <is>
          <t>Other comprehensive income (loss), net</t>
        </is>
      </c>
      <c r="B24" s="5" t="n">
        <v>320</v>
      </c>
      <c r="C24" s="4" t="inlineStr">
        <is>
          <t xml:space="preserve"> </t>
        </is>
      </c>
      <c r="D24" s="4" t="inlineStr">
        <is>
          <t xml:space="preserve"> </t>
        </is>
      </c>
      <c r="E24" s="5" t="n">
        <v>320</v>
      </c>
      <c r="F24" s="4" t="inlineStr">
        <is>
          <t xml:space="preserve"> </t>
        </is>
      </c>
    </row>
    <row r="25">
      <c r="A25" s="4" t="inlineStr">
        <is>
          <t>Ending balance at Mar. 31, 2025</t>
        </is>
      </c>
      <c r="B25" s="6" t="n">
        <v>289460</v>
      </c>
      <c r="C25" s="6" t="n">
        <v>1</v>
      </c>
      <c r="D25" s="6" t="n">
        <v>769213</v>
      </c>
      <c r="E25" s="6" t="n">
        <v>326</v>
      </c>
      <c r="F25" s="6" t="n">
        <v>-480080</v>
      </c>
    </row>
    <row r="26">
      <c r="A26" s="4" t="inlineStr">
        <is>
          <t>Ending balance, shares at Mar. 31, 2025</t>
        </is>
      </c>
      <c r="B26" s="4" t="inlineStr">
        <is>
          <t xml:space="preserve"> </t>
        </is>
      </c>
      <c r="C26" s="5" t="n">
        <v>130857000</v>
      </c>
      <c r="D26" s="4" t="inlineStr">
        <is>
          <t xml:space="preserve"> </t>
        </is>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 Incentive Plans - Schedule of Stock Based Compensation Expenses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Total stock-based compensation expense</t>
        </is>
      </c>
      <c r="B4" s="6" t="n">
        <v>20597</v>
      </c>
      <c r="C4" s="6" t="n">
        <v>21064</v>
      </c>
    </row>
    <row r="5">
      <c r="A5" s="4" t="inlineStr">
        <is>
          <t>Cost of Revenue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stock-based compensation expense</t>
        </is>
      </c>
      <c r="B7" s="5" t="n">
        <v>1267</v>
      </c>
      <c r="C7" s="5" t="n">
        <v>1474</v>
      </c>
    </row>
    <row r="8">
      <c r="A8" s="4" t="inlineStr">
        <is>
          <t>Research and Development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stock-based compensation expense</t>
        </is>
      </c>
      <c r="B10" s="5" t="n">
        <v>7506</v>
      </c>
      <c r="C10" s="5" t="n">
        <v>8914</v>
      </c>
    </row>
    <row r="11">
      <c r="A11" s="4" t="inlineStr">
        <is>
          <t>Sales and Marketing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Total stock-based compensation expense</t>
        </is>
      </c>
      <c r="B13" s="5" t="n">
        <v>7819</v>
      </c>
      <c r="C13" s="5" t="n">
        <v>6871</v>
      </c>
    </row>
    <row r="14">
      <c r="A14" s="4" t="inlineStr">
        <is>
          <t>General and Administrative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Total stock-based compensation expense</t>
        </is>
      </c>
      <c r="B16" s="6" t="n">
        <v>4005</v>
      </c>
      <c r="C16" s="6" t="n">
        <v>380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4" t="inlineStr">
        <is>
          <t>(3.60%)</t>
        </is>
      </c>
      <c r="C4" s="4" t="inlineStr">
        <is>
          <t>(2.00%)</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Supplemental Cash Flow Information (Details) $ in Thousands</t>
        </is>
      </c>
      <c r="B1" s="2" t="inlineStr">
        <is>
          <t>3 Months Ended</t>
        </is>
      </c>
    </row>
    <row r="2">
      <c r="B2" s="2" t="inlineStr">
        <is>
          <t>Mar. 31, 2025 USD ($)</t>
        </is>
      </c>
    </row>
    <row r="3">
      <c r="A3" s="3" t="inlineStr">
        <is>
          <t>Leases [Abstract]</t>
        </is>
      </c>
      <c r="B3" s="4" t="inlineStr">
        <is>
          <t xml:space="preserve"> </t>
        </is>
      </c>
    </row>
    <row r="4">
      <c r="A4" s="4" t="inlineStr">
        <is>
          <t>Right-of-use assets obtained in exchange for new operating lease liabilities</t>
        </is>
      </c>
      <c r="B4" s="6" t="n">
        <v>1087</v>
      </c>
    </row>
    <row r="5">
      <c r="A5" s="4" t="inlineStr">
        <is>
          <t>Cash paid for operating lease liabilities</t>
        </is>
      </c>
      <c r="B5" s="6" t="n">
        <v>14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Operating Lease, Liability, Maturity (Details) $ in Thousands</t>
        </is>
      </c>
      <c r="B1" s="2" t="inlineStr">
        <is>
          <t>Mar. 31, 2025 USD ($)</t>
        </is>
      </c>
    </row>
    <row r="2">
      <c r="A2" s="3" t="inlineStr">
        <is>
          <t>Leases [Abstract]</t>
        </is>
      </c>
      <c r="B2" s="4" t="inlineStr">
        <is>
          <t xml:space="preserve"> </t>
        </is>
      </c>
    </row>
    <row r="3">
      <c r="A3" s="4" t="inlineStr">
        <is>
          <t>Remainder of 2025</t>
        </is>
      </c>
      <c r="B3" s="6" t="n">
        <v>2834</v>
      </c>
    </row>
    <row r="4">
      <c r="A4" s="4" t="inlineStr">
        <is>
          <t>2026</t>
        </is>
      </c>
      <c r="B4" s="5" t="n">
        <v>1685</v>
      </c>
    </row>
    <row r="5">
      <c r="A5" s="4" t="inlineStr">
        <is>
          <t>2027</t>
        </is>
      </c>
      <c r="B5" s="5" t="n">
        <v>994</v>
      </c>
    </row>
    <row r="6">
      <c r="A6" s="4" t="inlineStr">
        <is>
          <t>2028</t>
        </is>
      </c>
      <c r="B6" s="5" t="n">
        <v>47</v>
      </c>
    </row>
    <row r="7">
      <c r="A7" s="4" t="inlineStr">
        <is>
          <t>2029 and thereafter</t>
        </is>
      </c>
      <c r="B7" s="5" t="n">
        <v>0</v>
      </c>
    </row>
    <row r="8">
      <c r="A8" s="4" t="inlineStr">
        <is>
          <t>Total undiscounted operating lease payments</t>
        </is>
      </c>
      <c r="B8" s="5" t="n">
        <v>5560</v>
      </c>
    </row>
    <row r="9">
      <c r="A9" s="4" t="inlineStr">
        <is>
          <t>Less: imputed interest</t>
        </is>
      </c>
      <c r="B9" s="5" t="n">
        <v>-191</v>
      </c>
    </row>
    <row r="10">
      <c r="A10" s="4" t="inlineStr">
        <is>
          <t>Total operating lease liabilities</t>
        </is>
      </c>
      <c r="B10" s="6" t="n">
        <v>53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Class A and Class B common stockholders</t>
        </is>
      </c>
      <c r="B4" s="6" t="n">
        <v>-22231</v>
      </c>
      <c r="C4" s="6" t="n">
        <v>-21460</v>
      </c>
    </row>
    <row r="5">
      <c r="A5" s="4" t="inlineStr">
        <is>
          <t>Weighted-average shares used in computing net loss per share attributable to Class A and Class B common stockholders, basic</t>
        </is>
      </c>
      <c r="B5" s="5" t="n">
        <v>129696</v>
      </c>
      <c r="C5" s="5" t="n">
        <v>120826</v>
      </c>
    </row>
    <row r="6">
      <c r="A6" s="4" t="inlineStr">
        <is>
          <t>Weighted-average shares used in computing net loss per share attributable to Class A and Class B common stockholders, diluted</t>
        </is>
      </c>
      <c r="B6" s="5" t="n">
        <v>129696</v>
      </c>
      <c r="C6" s="5" t="n">
        <v>120826</v>
      </c>
    </row>
    <row r="7">
      <c r="A7" s="4" t="inlineStr">
        <is>
          <t>Net loss per share attributable to Class A and Class B common stockholders, basic</t>
        </is>
      </c>
      <c r="B7" s="8" t="n">
        <v>-0.17</v>
      </c>
      <c r="C7" s="8" t="n">
        <v>-0.18</v>
      </c>
    </row>
    <row r="8">
      <c r="A8" s="4" t="inlineStr">
        <is>
          <t>Net loss per share attributable to Class A and Class B common stockholders, diluted</t>
        </is>
      </c>
      <c r="B8" s="8" t="n">
        <v>-0.17</v>
      </c>
      <c r="C8" s="8" t="n">
        <v>-0.1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dilutive Securities Excluded from Calculation of Diluted 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diluted net loss per share</t>
        </is>
      </c>
      <c r="B4" s="5" t="n">
        <v>24214</v>
      </c>
      <c r="C4" s="5" t="n">
        <v>23970</v>
      </c>
    </row>
    <row r="5">
      <c r="A5" s="4" t="inlineStr">
        <is>
          <t>Equity Plan 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diluted net loss per share</t>
        </is>
      </c>
      <c r="B7" s="5" t="n">
        <v>10955</v>
      </c>
      <c r="C7" s="5" t="n">
        <v>13505</v>
      </c>
    </row>
    <row r="8">
      <c r="A8" s="4" t="inlineStr">
        <is>
          <t>RSU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diluted net loss per share</t>
        </is>
      </c>
      <c r="B10" s="5" t="n">
        <v>12527</v>
      </c>
      <c r="C10" s="5" t="n">
        <v>10091</v>
      </c>
    </row>
    <row r="11">
      <c r="A11" s="4" t="inlineStr">
        <is>
          <t>Restricted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diluted net loss per share</t>
        </is>
      </c>
      <c r="B13" s="5" t="n">
        <v>301</v>
      </c>
      <c r="C13" s="5" t="n">
        <v>0</v>
      </c>
    </row>
    <row r="14">
      <c r="A14" s="4" t="inlineStr">
        <is>
          <t>Shares Issuable Pursuant to the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omputation of diluted net loss per share</t>
        </is>
      </c>
      <c r="B16" s="5" t="n">
        <v>431</v>
      </c>
      <c r="C16" s="5" t="n">
        <v>37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dditional Information) (Details) $ in Thousands</t>
        </is>
      </c>
      <c r="B1" s="2" t="inlineStr">
        <is>
          <t>Mar. 31, 2025 USD ($)</t>
        </is>
      </c>
    </row>
    <row r="2">
      <c r="A2" s="3" t="inlineStr">
        <is>
          <t>Loss Contingencies [Line Items]</t>
        </is>
      </c>
      <c r="B2" s="4" t="inlineStr">
        <is>
          <t xml:space="preserve"> </t>
        </is>
      </c>
    </row>
    <row r="3">
      <c r="A3" s="4" t="inlineStr">
        <is>
          <t>Undiscounted Lease Commitment New Lease</t>
        </is>
      </c>
      <c r="B3" s="6" t="n">
        <v>191</v>
      </c>
    </row>
    <row r="4">
      <c r="A4" s="4" t="inlineStr">
        <is>
          <t>San Francisco Principal Office [Member]</t>
        </is>
      </c>
      <c r="B4" s="4" t="inlineStr">
        <is>
          <t xml:space="preserve"> </t>
        </is>
      </c>
    </row>
    <row r="5">
      <c r="A5" s="3" t="inlineStr">
        <is>
          <t>Loss Contingencies [Line Items]</t>
        </is>
      </c>
      <c r="B5" s="4" t="inlineStr">
        <is>
          <t xml:space="preserve"> </t>
        </is>
      </c>
    </row>
    <row r="6">
      <c r="A6" s="4" t="inlineStr">
        <is>
          <t>Undiscounted Lease Commitment New Lease</t>
        </is>
      </c>
      <c r="B6" s="6" t="n">
        <v>8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3" customWidth="1" min="2" max="2"/>
    <col width="15" customWidth="1" min="3" max="3"/>
    <col width="15" customWidth="1" min="4" max="4"/>
  </cols>
  <sheetData>
    <row r="1">
      <c r="A1" s="1" t="inlineStr">
        <is>
          <t>Subsequent Events - Additional Information (Details) - USD ($) $ in Millions</t>
        </is>
      </c>
      <c r="C1" s="2" t="inlineStr">
        <is>
          <t>1 Months Ended</t>
        </is>
      </c>
      <c r="D1" s="2" t="inlineStr">
        <is>
          <t>3 Months Ended</t>
        </is>
      </c>
    </row>
    <row r="2">
      <c r="B2" s="2" t="inlineStr">
        <is>
          <t>May 06, 2025</t>
        </is>
      </c>
      <c r="C2" s="2" t="inlineStr">
        <is>
          <t>Apr. 30, 2025</t>
        </is>
      </c>
      <c r="D2" s="2" t="inlineStr">
        <is>
          <t>Mar. 31, 2025</t>
        </is>
      </c>
    </row>
    <row r="3">
      <c r="A3" s="3" t="inlineStr">
        <is>
          <t>Subsequent Event [Line Items]</t>
        </is>
      </c>
      <c r="B3" s="4" t="inlineStr">
        <is>
          <t xml:space="preserve"> </t>
        </is>
      </c>
      <c r="C3" s="4" t="inlineStr">
        <is>
          <t xml:space="preserve"> </t>
        </is>
      </c>
      <c r="D3" s="4" t="inlineStr">
        <is>
          <t xml:space="preserve"> </t>
        </is>
      </c>
    </row>
    <row r="4">
      <c r="A4" s="4" t="inlineStr">
        <is>
          <t>Issuance of shares to employees with service based vesting conditions</t>
        </is>
      </c>
      <c r="B4" s="4" t="inlineStr">
        <is>
          <t xml:space="preserve"> </t>
        </is>
      </c>
      <c r="C4" s="4" t="inlineStr">
        <is>
          <t xml:space="preserve"> </t>
        </is>
      </c>
      <c r="D4" s="5" t="n">
        <v>0</v>
      </c>
    </row>
    <row r="5">
      <c r="A5" s="4" t="inlineStr">
        <is>
          <t>Class A Common Stock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ayments for Repurchase of Common Stock</t>
        </is>
      </c>
      <c r="B7" s="6" t="n">
        <v>50</v>
      </c>
      <c r="C7" s="4" t="inlineStr">
        <is>
          <t xml:space="preserve"> </t>
        </is>
      </c>
      <c r="D7" s="4" t="inlineStr">
        <is>
          <t xml:space="preserve"> </t>
        </is>
      </c>
    </row>
    <row r="8">
      <c r="A8" s="4" t="inlineStr">
        <is>
          <t>RSUs Outstanding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Issuance of shares to employees, grant date fair value</t>
        </is>
      </c>
      <c r="B10" s="4" t="inlineStr">
        <is>
          <t xml:space="preserve"> </t>
        </is>
      </c>
      <c r="C10" s="10" t="n">
        <v>64.3</v>
      </c>
      <c r="D10" s="4" t="inlineStr">
        <is>
          <t xml:space="preserve"> </t>
        </is>
      </c>
    </row>
    <row r="11">
      <c r="A11" s="4" t="inlineStr">
        <is>
          <t>Issuance of shares to employees with service based vesting conditions</t>
        </is>
      </c>
      <c r="B11" s="4" t="inlineStr">
        <is>
          <t xml:space="preserve"> </t>
        </is>
      </c>
      <c r="C11" s="5" t="n">
        <v>7000000</v>
      </c>
      <c r="D11" s="4" t="inlineStr">
        <is>
          <t xml:space="preserve"> </t>
        </is>
      </c>
    </row>
    <row r="12">
      <c r="A12" s="4" t="inlineStr">
        <is>
          <t>RSUs Outstanding | Maximum | Subsequent Even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Vesting period of units issued</t>
        </is>
      </c>
      <c r="B14" s="4" t="inlineStr">
        <is>
          <t xml:space="preserve"> </t>
        </is>
      </c>
      <c r="C14" s="4" t="inlineStr">
        <is>
          <t>3 years</t>
        </is>
      </c>
      <c r="D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2231</v>
      </c>
      <c r="C4" s="6" t="n">
        <v>-2146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285</v>
      </c>
      <c r="C6" s="5" t="n">
        <v>1450</v>
      </c>
    </row>
    <row r="7">
      <c r="A7" s="4" t="inlineStr">
        <is>
          <t>Stock-based compensation expense</t>
        </is>
      </c>
      <c r="B7" s="5" t="n">
        <v>20597</v>
      </c>
      <c r="C7" s="5" t="n">
        <v>21064</v>
      </c>
    </row>
    <row r="8">
      <c r="A8" s="4" t="inlineStr">
        <is>
          <t>Other</t>
        </is>
      </c>
      <c r="B8" s="5" t="n">
        <v>254</v>
      </c>
      <c r="C8" s="5" t="n">
        <v>-239</v>
      </c>
    </row>
    <row r="9">
      <c r="A9" s="4" t="inlineStr">
        <is>
          <t>Non-Cash operating lease costs</t>
        </is>
      </c>
      <c r="B9" s="5" t="n">
        <v>1128</v>
      </c>
      <c r="C9" s="5" t="n">
        <v>985</v>
      </c>
    </row>
    <row r="10">
      <c r="A10" s="3" t="inlineStr">
        <is>
          <t>Changes in operating assets and liabilities:</t>
        </is>
      </c>
      <c r="B10" s="4" t="inlineStr">
        <is>
          <t xml:space="preserve"> </t>
        </is>
      </c>
      <c r="C10" s="4" t="inlineStr">
        <is>
          <t xml:space="preserve"> </t>
        </is>
      </c>
    </row>
    <row r="11">
      <c r="A11" s="4" t="inlineStr">
        <is>
          <t>Accounts receivable</t>
        </is>
      </c>
      <c r="B11" s="5" t="n">
        <v>-15380</v>
      </c>
      <c r="C11" s="5" t="n">
        <v>-6784</v>
      </c>
    </row>
    <row r="12">
      <c r="A12" s="4" t="inlineStr">
        <is>
          <t>Prepaid expenses and other current assets</t>
        </is>
      </c>
      <c r="B12" s="5" t="n">
        <v>1633</v>
      </c>
      <c r="C12" s="5" t="n">
        <v>-2208</v>
      </c>
    </row>
    <row r="13">
      <c r="A13" s="4" t="inlineStr">
        <is>
          <t>Deferred commissions</t>
        </is>
      </c>
      <c r="B13" s="5" t="n">
        <v>-707</v>
      </c>
      <c r="C13" s="5" t="n">
        <v>126</v>
      </c>
    </row>
    <row r="14">
      <c r="A14" s="4" t="inlineStr">
        <is>
          <t>Other noncurrent assets</t>
        </is>
      </c>
      <c r="B14" s="5" t="n">
        <v>-819</v>
      </c>
      <c r="C14" s="5" t="n">
        <v>-2909</v>
      </c>
    </row>
    <row r="15">
      <c r="A15" s="4" t="inlineStr">
        <is>
          <t>Accounts payable</t>
        </is>
      </c>
      <c r="B15" s="5" t="n">
        <v>1184</v>
      </c>
      <c r="C15" s="5" t="n">
        <v>11347</v>
      </c>
    </row>
    <row r="16">
      <c r="A16" s="4" t="inlineStr">
        <is>
          <t>Accrued expenses</t>
        </is>
      </c>
      <c r="B16" s="5" t="n">
        <v>-1873</v>
      </c>
      <c r="C16" s="5" t="n">
        <v>-507</v>
      </c>
    </row>
    <row r="17">
      <c r="A17" s="4" t="inlineStr">
        <is>
          <t>Deferred revenue</t>
        </is>
      </c>
      <c r="B17" s="5" t="n">
        <v>7333</v>
      </c>
      <c r="C17" s="5" t="n">
        <v>201</v>
      </c>
    </row>
    <row r="18">
      <c r="A18" s="4" t="inlineStr">
        <is>
          <t>Operating lease liabilities</t>
        </is>
      </c>
      <c r="B18" s="5" t="n">
        <v>-1426</v>
      </c>
      <c r="C18" s="5" t="n">
        <v>-1114</v>
      </c>
    </row>
    <row r="19">
      <c r="A19" s="4" t="inlineStr">
        <is>
          <t>Net cash provided by (used in) operating activities</t>
        </is>
      </c>
      <c r="B19" s="5" t="n">
        <v>-8022</v>
      </c>
      <c r="C19" s="5" t="n">
        <v>-48</v>
      </c>
    </row>
    <row r="20">
      <c r="A20" s="3" t="inlineStr">
        <is>
          <t>Cash flows from investing activities:</t>
        </is>
      </c>
      <c r="B20" s="4" t="inlineStr">
        <is>
          <t xml:space="preserve"> </t>
        </is>
      </c>
      <c r="C20" s="4" t="inlineStr">
        <is>
          <t xml:space="preserve"> </t>
        </is>
      </c>
    </row>
    <row r="21">
      <c r="A21" s="4" t="inlineStr">
        <is>
          <t>Cash received from maturities of marketable securities</t>
        </is>
      </c>
      <c r="B21" s="5" t="n">
        <v>8550</v>
      </c>
      <c r="C21" s="5" t="n">
        <v>42500</v>
      </c>
    </row>
    <row r="22">
      <c r="A22" s="4" t="inlineStr">
        <is>
          <t>Purchases of marketable securities</t>
        </is>
      </c>
      <c r="B22" s="5" t="n">
        <v>-33735</v>
      </c>
      <c r="C22" s="5" t="n">
        <v>-18352</v>
      </c>
    </row>
    <row r="23">
      <c r="A23" s="4" t="inlineStr">
        <is>
          <t>Purchase of property and equipment</t>
        </is>
      </c>
      <c r="B23" s="5" t="n">
        <v>-439</v>
      </c>
      <c r="C23" s="5" t="n">
        <v>-357</v>
      </c>
    </row>
    <row r="24">
      <c r="A24" s="4" t="inlineStr">
        <is>
          <t>Capitalization of internal-use software costs</t>
        </is>
      </c>
      <c r="B24" s="5" t="n">
        <v>-765</v>
      </c>
      <c r="C24" s="5" t="n">
        <v>-733</v>
      </c>
    </row>
    <row r="25">
      <c r="A25" s="4" t="inlineStr">
        <is>
          <t>Net cash provided by (used in) investing activities</t>
        </is>
      </c>
      <c r="B25" s="5" t="n">
        <v>-26389</v>
      </c>
      <c r="C25" s="5" t="n">
        <v>23058</v>
      </c>
    </row>
    <row r="26">
      <c r="A26" s="3" t="inlineStr">
        <is>
          <t>Cash flows from financing activities:</t>
        </is>
      </c>
      <c r="B26" s="4" t="inlineStr">
        <is>
          <t xml:space="preserve"> </t>
        </is>
      </c>
      <c r="C26" s="4" t="inlineStr">
        <is>
          <t xml:space="preserve"> </t>
        </is>
      </c>
    </row>
    <row r="27">
      <c r="A27" s="4" t="inlineStr">
        <is>
          <t>Proceeds from the exercise of stock options</t>
        </is>
      </c>
      <c r="B27" s="5" t="n">
        <v>1529</v>
      </c>
      <c r="C27" s="5" t="n">
        <v>1794</v>
      </c>
    </row>
    <row r="28">
      <c r="A28" s="4" t="inlineStr">
        <is>
          <t>Cash received for tax withholding obligations on equity award settlements</t>
        </is>
      </c>
      <c r="B28" s="5" t="n">
        <v>1378</v>
      </c>
      <c r="C28" s="5" t="n">
        <v>1546</v>
      </c>
    </row>
    <row r="29">
      <c r="A29" s="4" t="inlineStr">
        <is>
          <t>Cash paid for tax withholding obligations on equity award settlements</t>
        </is>
      </c>
      <c r="B29" s="5" t="n">
        <v>-8997</v>
      </c>
      <c r="C29" s="5" t="n">
        <v>-9133</v>
      </c>
    </row>
    <row r="30">
      <c r="A30" s="4" t="inlineStr">
        <is>
          <t>Net cash provided by (used in) financing activities</t>
        </is>
      </c>
      <c r="B30" s="5" t="n">
        <v>-6090</v>
      </c>
      <c r="C30" s="5" t="n">
        <v>-5793</v>
      </c>
    </row>
    <row r="31">
      <c r="A31" s="4" t="inlineStr">
        <is>
          <t>Net increase (decrease) in cash, cash equivalents, and restricted cash</t>
        </is>
      </c>
      <c r="B31" s="5" t="n">
        <v>-40501</v>
      </c>
      <c r="C31" s="5" t="n">
        <v>17217</v>
      </c>
    </row>
    <row r="32">
      <c r="A32" s="4" t="inlineStr">
        <is>
          <t>Cash, cash equivalents, and restricted cash at beginning of period</t>
        </is>
      </c>
      <c r="B32" s="5" t="n">
        <v>172559</v>
      </c>
      <c r="C32" s="5" t="n">
        <v>249360</v>
      </c>
    </row>
    <row r="33">
      <c r="A33" s="4" t="inlineStr">
        <is>
          <t>Cash, cash equivalents, and restricted cash at end of period</t>
        </is>
      </c>
      <c r="B33" s="5" t="n">
        <v>132058</v>
      </c>
      <c r="C33" s="5" t="n">
        <v>266577</v>
      </c>
    </row>
    <row r="34">
      <c r="A34" s="3" t="inlineStr">
        <is>
          <t>Supplemental disclosure of cash flow information:</t>
        </is>
      </c>
      <c r="B34" s="4" t="inlineStr">
        <is>
          <t xml:space="preserve"> </t>
        </is>
      </c>
      <c r="C34" s="4" t="inlineStr">
        <is>
          <t xml:space="preserve"> </t>
        </is>
      </c>
    </row>
    <row r="35">
      <c r="A35" s="4" t="inlineStr">
        <is>
          <t>Cash paid for income taxes</t>
        </is>
      </c>
      <c r="B35" s="5" t="n">
        <v>410</v>
      </c>
      <c r="C35" s="5" t="n">
        <v>121</v>
      </c>
    </row>
    <row r="36">
      <c r="A36" s="3" t="inlineStr">
        <is>
          <t>Non-cash investing and financing activities:</t>
        </is>
      </c>
      <c r="B36" s="4" t="inlineStr">
        <is>
          <t xml:space="preserve"> </t>
        </is>
      </c>
      <c r="C36" s="4" t="inlineStr">
        <is>
          <t xml:space="preserve"> </t>
        </is>
      </c>
    </row>
    <row r="37">
      <c r="A37" s="4" t="inlineStr">
        <is>
          <t>Purchases of property and equipment included in liabilities</t>
        </is>
      </c>
      <c r="B37" s="5" t="n">
        <v>79</v>
      </c>
      <c r="C37" s="5" t="n">
        <v>248</v>
      </c>
    </row>
    <row r="38">
      <c r="A38" s="4" t="inlineStr">
        <is>
          <t>Stock-based compensation capitalized as internal-use software costs</t>
        </is>
      </c>
      <c r="B38" s="6" t="n">
        <v>758</v>
      </c>
      <c r="C38" s="6" t="n">
        <v>7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2231</v>
      </c>
      <c r="C4" s="6" t="n">
        <v>-2146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rading Arrangements of Section 16 Reporting Persons On March 12, 2025 , Erica Schultz , a member of our board of directors , adopted a Rule 10b5-1 trading arrangement that is intended to satisfy the affirmative defense of Rule 10b5-1(c) for the sale of up to 81,394 shares of our Class A common stock until June 11, 2026.</t>
        </is>
      </c>
    </row>
    <row r="5">
      <c r="A5" s="4" t="inlineStr">
        <is>
          <t>Arrangement Duration</t>
        </is>
      </c>
      <c r="B5" s="4" t="inlineStr">
        <is>
          <t>465 days</t>
        </is>
      </c>
    </row>
    <row r="6">
      <c r="A6" s="4" t="inlineStr">
        <is>
          <t>Erica Schultz [Member]</t>
        </is>
      </c>
      <c r="B6" s="4" t="inlineStr">
        <is>
          <t xml:space="preserve"> </t>
        </is>
      </c>
    </row>
    <row r="7">
      <c r="A7" s="3" t="inlineStr">
        <is>
          <t>Trading Arrangements, by Individual</t>
        </is>
      </c>
      <c r="B7" s="4" t="inlineStr">
        <is>
          <t xml:space="preserve"> </t>
        </is>
      </c>
    </row>
    <row r="8">
      <c r="A8" s="4" t="inlineStr">
        <is>
          <t>Name</t>
        </is>
      </c>
      <c r="B8" s="4" t="inlineStr">
        <is>
          <t>Erica Schultz</t>
        </is>
      </c>
    </row>
    <row r="9">
      <c r="A9" s="4" t="inlineStr">
        <is>
          <t>Title</t>
        </is>
      </c>
      <c r="B9" s="4" t="inlineStr">
        <is>
          <t>member of our board of directors</t>
        </is>
      </c>
    </row>
    <row r="10">
      <c r="A10" s="4" t="inlineStr">
        <is>
          <t>Rule 10b5-1 Arrangement Adopted</t>
        </is>
      </c>
      <c r="B10" s="4" t="inlineStr">
        <is>
          <t>true</t>
        </is>
      </c>
    </row>
    <row r="11">
      <c r="A11" s="4" t="inlineStr">
        <is>
          <t>Adoption Date</t>
        </is>
      </c>
      <c r="B11" s="4" t="inlineStr">
        <is>
          <t>March 12, 2025</t>
        </is>
      </c>
    </row>
    <row r="12">
      <c r="A12" s="4" t="inlineStr">
        <is>
          <t>Aggregate Available</t>
        </is>
      </c>
      <c r="B12" s="5" t="n">
        <v>8139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Business and Significant Accounting Policies</t>
        </is>
      </c>
      <c r="B4" s="4" t="inlineStr">
        <is>
          <t>(1) Summary of Business and Significant Accounting Policies Description of Business Amplitude, Inc. (the “Company”) was incorporated in the state of Delaware in 2011 and is headquartered in San Francisco, California. The Company provides a Digital Analytics Platform that helps businesses understand how people are using their digital products so they can improve the digital experience provided by those digital products. The Company delivers its application over the Internet as a subscription service using a software-as-a-service (“SaaS”) model. The Company’s arrangements with customers do not provide the customer with the right to take possession of the software supporting the cloud-based application service at any time. The Company also offers customer support related to initial implementation setup, ongoing support services, and application training. Segment Information The Company has a single operating and reportable segment. The software segment provides a Digital Analytics Platform to customers using a SaaS model. The Company derives revenue primarily in the United States and manages the business activities on a consolidated basis. The accounting policies of the software segment are the same as those described in the summary of significant accounting policies. The chief operating decision maker, who, in the Company’s case, is the Chief Executive Officer (“CEO”), assesses performance for the software segment and decides how to allocate resources based on functional expenses exclusive of stock-based compensation and amortization of acquired intangible assets as well as related tax impacts of these items. The CEO uses these functional expense captions and consolidated net loss to evaluate income generated or losses incurred from the software segment, and utilizes the metric in deciding operating decisions, including, but not limited to, investing in research and development, product developments, personnel, and other expenses. The measure of segment assets is reported on the balance sheet as total consolidated assets. The following tables set forth operating segment information (in thousands):
Three Months Ended March 31,
2025 2024
Revenue $ 79,953 $ 72,624
Less:
Cost of revenue (1) 18,755 17,145
Research and development (1) 15,454 13,421
Sales and marketing (1) 35,866 33,521
General and administrative (1) 11,995 10,616
Other segment expenses 22,081 22,626
Other income ( 2,745 ) ( 3,671 )
Provision for income taxes 778 426
Consolidated net loss $ ( 22,231 ) $ ( 21,460 ) (1) Amounts exclude other segment expenses as follows:
Three Months Ended March 31,
2025 2024
Stock-based compensation expense and related employer payroll taxes $ 21,777 $ 22,313
Amortization of acquired intangible assets 304 313
Total other segment expenses $ 22,081 $ 22,626 Basis of Presentation and Principles of Consolidation The condensed consolidated financial statements have been prepared in accordance with U.S. generally accepted accounting principles (“U.S. GAAP” or “GAAP”) and include the accounts of Amplitude, Inc. and its wholly owned subsidiaries. All intercompany balances and transactions have been eliminated in consolidation. The reporting currency of the Company is the United States dollar. The functional currency of the Company’s foreign subsidiaries is also the United States dollar. The unaudited condensed consolidated balance sheet as of December 31, 2024 included herein was derived from the audited financial statements as of that date, but does not include all disclosures, including certain notes required by U.S. GAAP on an annual reporting basis. In management’s opinion, the unaudited condensed consolidated financial statements reflect all normal recurring adjustments necessary to state fairly the balance sheet, statements of operations and comprehensive loss, statements of stockholders’ equity,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Annual Report on Form 10-K for the year ended December 31, 2024 (the “2024 Form 10-K”). Use of Estimates The preparation of financial statements in conformity with U.S. GAAP requires management to make estimates and assumptions that affect the amounts reported in the condensed consolidated financial statements and accompanying notes. These estimates are based on information available as of the date of the financial statements and may involve subjective or significant judgment by the Company; therefore, actual results could differ from the Company’s estimates. Items subject to such estimates and assumptions include, but are not limited to the: • expected period of benefit for deferred commissions; • useful lives of long-lived assets; • valuation of goodwill and intangible assets; • recognition, measurement, and valuation of deferred tax assets and income tax uncertainties; and • incremental borrowing rates used for operating leases. Concentration of Risk and Significant Customers Financial instruments that subject the Company to concentrations of credit risk consist primarily of cash and cash equivalents, restricted cash, marketable securities, and accounts receivable. Although the Company deposits its cash with high-quality, credit-rated financial institutions, the deposits, at times, may exceed federally insured limits. The Company has not experienced any losses on its deposits of cash and cash equivalents. No customer accounted for 10 % or more of total revenue for the three months ended March 31, 2025 and 2024. As of March 31, 2025 and December 31, 2024, no customer represented 10 % or more of accounts receivable. Significant Accounting Policies The Company's significant accounting policies are described in the 2024 Form 10-K. There have been no significant changes to these policies that have had a material impact on the Company’s condensed consolidated financial statements and related notes for the three months ended March 31, 2025 . Recently Issued Accounting Pronouncements In December 2023, the Financial Accounting Standards Board (“FASB”) issued Accounting Standards Update (“ASU”) No. 2023-09, Income Taxes (Topic 740): Improvements to Income Tax Disclosures, which requires that an entity, on an annual basis, disclose additional income tax information, primarily related to the rate reconciliation and income taxes paid. The amendment in the ASU is intended to enhance the transparency and decision usefulness of income tax disclosures. The amendments in this ASU are effective for annual periods beginning after December 15, 2024. The Company is currently evaluating the impact of the new standard on its consolidated financial statements which is expected to result in enhanced disclosure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7:00Z</dcterms:created>
  <dcterms:modified xmlns:dcterms="http://purl.org/dc/terms/" xmlns:xsi="http://www.w3.org/2001/XMLSchema-instance" xsi:type="dcterms:W3CDTF">2025-05-07T20:07:02Z</dcterms:modified>
</cp:coreProperties>
</file>